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usiness Overview" sheetId="8" state="visible" r:id="rId8"/>
    <sheet xmlns:r="http://schemas.openxmlformats.org/officeDocument/2006/relationships" name="Summary of Significant Accounti" sheetId="9" state="visible" r:id="rId9"/>
    <sheet xmlns:r="http://schemas.openxmlformats.org/officeDocument/2006/relationships" name="Sativex License Agreements" sheetId="10" state="visible" r:id="rId10"/>
    <sheet xmlns:r="http://schemas.openxmlformats.org/officeDocument/2006/relationships" name="Fair Value Measurements" sheetId="11" state="visible" r:id="rId11"/>
    <sheet xmlns:r="http://schemas.openxmlformats.org/officeDocument/2006/relationships" name="Composition of Certain Balance " sheetId="12" state="visible" r:id="rId12"/>
    <sheet xmlns:r="http://schemas.openxmlformats.org/officeDocument/2006/relationships" name="Stockholders' Equity" sheetId="13" state="visible" r:id="rId13"/>
    <sheet xmlns:r="http://schemas.openxmlformats.org/officeDocument/2006/relationships" name="Share-Based Compensation" sheetId="14" state="visible" r:id="rId14"/>
    <sheet xmlns:r="http://schemas.openxmlformats.org/officeDocument/2006/relationships" name="Retirement Plan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Sale of Priority Review Voucher" sheetId="19" state="visible" r:id="rId19"/>
    <sheet xmlns:r="http://schemas.openxmlformats.org/officeDocument/2006/relationships" name="Financial Statements and Supple" sheetId="20" state="visible" r:id="rId20"/>
    <sheet xmlns:r="http://schemas.openxmlformats.org/officeDocument/2006/relationships" name="Transition Period"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Composition of Certain Balanc_2" sheetId="25" state="visible" r:id="rId25"/>
    <sheet xmlns:r="http://schemas.openxmlformats.org/officeDocument/2006/relationships" name="Share-Based Compensation (Table" sheetId="26" state="visible" r:id="rId26"/>
    <sheet xmlns:r="http://schemas.openxmlformats.org/officeDocument/2006/relationships" name="Income Taxes (Tables)" sheetId="27" state="visible" r:id="rId27"/>
    <sheet xmlns:r="http://schemas.openxmlformats.org/officeDocument/2006/relationships" name="Leases (Tables)" sheetId="28" state="visible" r:id="rId28"/>
    <sheet xmlns:r="http://schemas.openxmlformats.org/officeDocument/2006/relationships" name="Financial Statements and Supp_2" sheetId="29" state="visible" r:id="rId29"/>
    <sheet xmlns:r="http://schemas.openxmlformats.org/officeDocument/2006/relationships" name="Transition Period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ativex License Agreements - Ad" sheetId="34" state="visible" r:id="rId34"/>
    <sheet xmlns:r="http://schemas.openxmlformats.org/officeDocument/2006/relationships" name="Composition of Certain Balanc_3" sheetId="35" state="visible" r:id="rId35"/>
    <sheet xmlns:r="http://schemas.openxmlformats.org/officeDocument/2006/relationships" name="Composition of Certain Balanc_4" sheetId="36" state="visible" r:id="rId36"/>
    <sheet xmlns:r="http://schemas.openxmlformats.org/officeDocument/2006/relationships" name="Composition of Certain Balanc_5" sheetId="37" state="visible" r:id="rId37"/>
    <sheet xmlns:r="http://schemas.openxmlformats.org/officeDocument/2006/relationships" name="Composition of Certain Balanc_6" sheetId="38" state="visible" r:id="rId38"/>
    <sheet xmlns:r="http://schemas.openxmlformats.org/officeDocument/2006/relationships" name="Composition of Certain Balanc_7" sheetId="39" state="visible" r:id="rId39"/>
    <sheet xmlns:r="http://schemas.openxmlformats.org/officeDocument/2006/relationships" name="Composition of Certain Balanc_8" sheetId="40" state="visible" r:id="rId40"/>
    <sheet xmlns:r="http://schemas.openxmlformats.org/officeDocument/2006/relationships" name="Stockholder's Equity - Addition" sheetId="41" state="visible" r:id="rId41"/>
    <sheet xmlns:r="http://schemas.openxmlformats.org/officeDocument/2006/relationships" name="Share-Based Compensation - Addi" sheetId="42" state="visible" r:id="rId42"/>
    <sheet xmlns:r="http://schemas.openxmlformats.org/officeDocument/2006/relationships" name="Share-Based Compensation - Summ" sheetId="43" state="visible" r:id="rId43"/>
    <sheet xmlns:r="http://schemas.openxmlformats.org/officeDocument/2006/relationships" name="Share-Based Compensation - Su_2" sheetId="44" state="visible" r:id="rId44"/>
    <sheet xmlns:r="http://schemas.openxmlformats.org/officeDocument/2006/relationships" name="Share-Based Compensation - Su_3" sheetId="45" state="visible" r:id="rId45"/>
    <sheet xmlns:r="http://schemas.openxmlformats.org/officeDocument/2006/relationships" name="Share-Based Compensation - Su_4" sheetId="46" state="visible" r:id="rId46"/>
    <sheet xmlns:r="http://schemas.openxmlformats.org/officeDocument/2006/relationships" name="Retirement Plans - Additional I" sheetId="47" state="visible" r:id="rId47"/>
    <sheet xmlns:r="http://schemas.openxmlformats.org/officeDocument/2006/relationships" name="Income Taxes - Summary of Incom" sheetId="48" state="visible" r:id="rId48"/>
    <sheet xmlns:r="http://schemas.openxmlformats.org/officeDocument/2006/relationships" name="Income Taxes - Components of In" sheetId="49" state="visible" r:id="rId49"/>
    <sheet xmlns:r="http://schemas.openxmlformats.org/officeDocument/2006/relationships" name="Income Taxes - Schedule of Defe" sheetId="50" state="visible" r:id="rId50"/>
    <sheet xmlns:r="http://schemas.openxmlformats.org/officeDocument/2006/relationships" name="Income Taxes - Additional Infor" sheetId="51" state="visible" r:id="rId51"/>
    <sheet xmlns:r="http://schemas.openxmlformats.org/officeDocument/2006/relationships" name="Income Taxes - Reconciliation o" sheetId="52" state="visible" r:id="rId52"/>
    <sheet xmlns:r="http://schemas.openxmlformats.org/officeDocument/2006/relationships" name="Income Taxes - Reconciliation_2" sheetId="53" state="visible" r:id="rId53"/>
    <sheet xmlns:r="http://schemas.openxmlformats.org/officeDocument/2006/relationships" name="Commitments and Contingencies -" sheetId="54" state="visible" r:id="rId54"/>
    <sheet xmlns:r="http://schemas.openxmlformats.org/officeDocument/2006/relationships" name="Leases - Summary of Lease Costs" sheetId="55" state="visible" r:id="rId55"/>
    <sheet xmlns:r="http://schemas.openxmlformats.org/officeDocument/2006/relationships" name="Leases - Additional Information" sheetId="56" state="visible" r:id="rId56"/>
    <sheet xmlns:r="http://schemas.openxmlformats.org/officeDocument/2006/relationships" name="Leases - Summary of Cash Flow I" sheetId="57" state="visible" r:id="rId57"/>
    <sheet xmlns:r="http://schemas.openxmlformats.org/officeDocument/2006/relationships" name="Leases - Summary of Lease Asset" sheetId="58" state="visible" r:id="rId58"/>
    <sheet xmlns:r="http://schemas.openxmlformats.org/officeDocument/2006/relationships" name="Leases - Summary of Other Suppl" sheetId="59" state="visible" r:id="rId59"/>
    <sheet xmlns:r="http://schemas.openxmlformats.org/officeDocument/2006/relationships" name="Leases - Summary of Future Mini" sheetId="60" state="visible" r:id="rId60"/>
    <sheet xmlns:r="http://schemas.openxmlformats.org/officeDocument/2006/relationships" name="Sale of Priority Review Vouch_2" sheetId="61" state="visible" r:id="rId61"/>
    <sheet xmlns:r="http://schemas.openxmlformats.org/officeDocument/2006/relationships" name="Financial Statements and Supp_3" sheetId="62" state="visible" r:id="rId62"/>
    <sheet xmlns:r="http://schemas.openxmlformats.org/officeDocument/2006/relationships" name="Transition Period - Unaudited C" sheetId="63" state="visible" r:id="rId63"/>
    <sheet xmlns:r="http://schemas.openxmlformats.org/officeDocument/2006/relationships" name="Transition Period - Unaudited_2" sheetId="64" state="visible" r:id="rId64"/>
    <sheet xmlns:r="http://schemas.openxmlformats.org/officeDocument/2006/relationships" name="Subsequent Events - Additional "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23,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GW PHARMACEUTICALS PLC</t>
        </is>
      </c>
    </row>
    <row r="10">
      <c r="A10" s="4" t="inlineStr">
        <is>
          <t>Entity Central Index Key</t>
        </is>
      </c>
      <c r="B10" s="4" t="inlineStr">
        <is>
          <t>0001351288</t>
        </is>
      </c>
    </row>
    <row r="11">
      <c r="A11" s="4" t="inlineStr">
        <is>
          <t>Current Fiscal Year End Date</t>
        </is>
      </c>
      <c r="B11" s="4" t="inlineStr">
        <is>
          <t>--12-31</t>
        </is>
      </c>
    </row>
    <row r="12">
      <c r="A12" s="4" t="inlineStr">
        <is>
          <t>Entity Well-known Seasoned Issuer</t>
        </is>
      </c>
      <c r="B12" s="4" t="inlineStr">
        <is>
          <t>Yes</t>
        </is>
      </c>
    </row>
    <row r="13">
      <c r="A13" s="4" t="inlineStr">
        <is>
          <t>Entity Current Reporting Status</t>
        </is>
      </c>
      <c r="B13" s="4" t="inlineStr">
        <is>
          <t>Yes</t>
        </is>
      </c>
    </row>
    <row r="14">
      <c r="A14" s="4" t="inlineStr">
        <is>
          <t>Entity Interactive Data Current</t>
        </is>
      </c>
      <c r="B14" s="4" t="inlineStr">
        <is>
          <t>Yes</t>
        </is>
      </c>
    </row>
    <row r="15">
      <c r="A15" s="4" t="inlineStr">
        <is>
          <t>Entity Voluntary Filers</t>
        </is>
      </c>
      <c r="B15" s="4" t="inlineStr">
        <is>
          <t>No</t>
        </is>
      </c>
    </row>
    <row r="16">
      <c r="A16" s="4" t="inlineStr">
        <is>
          <t>Entity Filer Category</t>
        </is>
      </c>
      <c r="B16" s="4" t="inlineStr">
        <is>
          <t>Large Accelerated Filer</t>
        </is>
      </c>
    </row>
    <row r="17">
      <c r="A17" s="4" t="inlineStr">
        <is>
          <t>Entity Small Business</t>
        </is>
      </c>
      <c r="B17" s="4" t="inlineStr">
        <is>
          <t>false</t>
        </is>
      </c>
    </row>
    <row r="18">
      <c r="A18" s="4" t="inlineStr">
        <is>
          <t>Entity Emerging Growth Company</t>
        </is>
      </c>
      <c r="B18" s="4" t="inlineStr">
        <is>
          <t>false</t>
        </is>
      </c>
    </row>
    <row r="19">
      <c r="A19" s="4" t="inlineStr">
        <is>
          <t>Entity Shell Company</t>
        </is>
      </c>
      <c r="B19" s="4" t="inlineStr">
        <is>
          <t>false</t>
        </is>
      </c>
    </row>
    <row r="20">
      <c r="A20" s="4" t="inlineStr">
        <is>
          <t>Document Annual Report</t>
        </is>
      </c>
      <c r="B20" s="4" t="inlineStr">
        <is>
          <t>true</t>
        </is>
      </c>
    </row>
    <row r="21">
      <c r="A21" s="4" t="inlineStr">
        <is>
          <t>Document Transition Report</t>
        </is>
      </c>
      <c r="B21" s="4" t="inlineStr">
        <is>
          <t>false</t>
        </is>
      </c>
    </row>
    <row r="22">
      <c r="A22" s="4" t="inlineStr">
        <is>
          <t>Entity File Number</t>
        </is>
      </c>
      <c r="B22" s="4" t="inlineStr">
        <is>
          <t>001-35892</t>
        </is>
      </c>
    </row>
    <row r="23">
      <c r="A23" s="4" t="inlineStr">
        <is>
          <t>Entity Incorporation, State or Country Code</t>
        </is>
      </c>
      <c r="B23" s="4" t="inlineStr">
        <is>
          <t>X0</t>
        </is>
      </c>
    </row>
    <row r="24">
      <c r="A24" s="4" t="inlineStr">
        <is>
          <t>Entity Tax Identification Number</t>
        </is>
      </c>
      <c r="B24" s="4" t="inlineStr">
        <is>
          <t>00-0000000</t>
        </is>
      </c>
    </row>
    <row r="25">
      <c r="A25" s="4" t="inlineStr">
        <is>
          <t>City Area Code</t>
        </is>
      </c>
      <c r="B25" s="4" t="inlineStr">
        <is>
          <t>+44</t>
        </is>
      </c>
    </row>
    <row r="26">
      <c r="A26" s="4" t="inlineStr">
        <is>
          <t>Local Phone Number</t>
        </is>
      </c>
      <c r="B26" s="4" t="inlineStr">
        <is>
          <t>1223 266800</t>
        </is>
      </c>
    </row>
    <row r="27">
      <c r="A27" s="4" t="inlineStr">
        <is>
          <t>Entity Address, Address Line One</t>
        </is>
      </c>
      <c r="B27" s="4" t="inlineStr">
        <is>
          <t>Sovereign House</t>
        </is>
      </c>
    </row>
    <row r="28">
      <c r="A28" s="4" t="inlineStr">
        <is>
          <t>Entity Address, Address Line Two</t>
        </is>
      </c>
      <c r="B28" s="4" t="inlineStr">
        <is>
          <t>Vision Park</t>
        </is>
      </c>
    </row>
    <row r="29">
      <c r="A29" s="4" t="inlineStr">
        <is>
          <t>Entity Address, Address Line Three</t>
        </is>
      </c>
      <c r="B29" s="4" t="inlineStr">
        <is>
          <t>Chivers Way, Histon</t>
        </is>
      </c>
    </row>
    <row r="30">
      <c r="A30" s="4" t="inlineStr">
        <is>
          <t>Entity Address, City or Town</t>
        </is>
      </c>
      <c r="B30" s="4" t="inlineStr">
        <is>
          <t>Cambridge</t>
        </is>
      </c>
    </row>
    <row r="31">
      <c r="A31" s="4" t="inlineStr">
        <is>
          <t>Entity Address, Postal Zip Code</t>
        </is>
      </c>
      <c r="B31" s="4" t="inlineStr">
        <is>
          <t>CB24 9BZ</t>
        </is>
      </c>
    </row>
    <row r="32">
      <c r="A32" s="4" t="inlineStr">
        <is>
          <t>Entity Address, Country</t>
        </is>
      </c>
      <c r="B32" s="4" t="inlineStr">
        <is>
          <t>GB</t>
        </is>
      </c>
    </row>
    <row r="33">
      <c r="A33" s="4" t="inlineStr">
        <is>
          <t>Entity Common Stock, Shares Outstanding</t>
        </is>
      </c>
      <c r="C33" s="5" t="n">
        <v>376191260</v>
      </c>
    </row>
    <row r="34">
      <c r="A34" s="4" t="inlineStr">
        <is>
          <t>Entity Public Float</t>
        </is>
      </c>
      <c r="D34" s="6" t="n">
        <v>3735551435</v>
      </c>
    </row>
    <row r="35">
      <c r="A35" s="4" t="inlineStr">
        <is>
          <t>ICFR Auditor Attestation Flag</t>
        </is>
      </c>
      <c r="B35" s="4" t="inlineStr">
        <is>
          <t>true</t>
        </is>
      </c>
    </row>
    <row r="36">
      <c r="A36" s="4" t="inlineStr">
        <is>
          <t>Title of 12(b) Security</t>
        </is>
      </c>
      <c r="B36" s="4" t="inlineStr">
        <is>
          <t>American Depositary Shares, each representing 12 Ordinary Shares, par value £0.001 per share</t>
        </is>
      </c>
    </row>
    <row r="37">
      <c r="A37" s="4" t="inlineStr">
        <is>
          <t>Trading Symbol</t>
        </is>
      </c>
      <c r="B37" s="4" t="inlineStr">
        <is>
          <t>GWPH</t>
        </is>
      </c>
    </row>
    <row r="38">
      <c r="A38" s="4" t="inlineStr">
        <is>
          <t>Security Exchange Name</t>
        </is>
      </c>
      <c r="B38" s="4" t="inlineStr">
        <is>
          <t>NASDAQ</t>
        </is>
      </c>
    </row>
    <row r="39">
      <c r="A39" s="4" t="inlineStr">
        <is>
          <t>Documents Incorporated by Reference</t>
        </is>
      </c>
      <c r="B39" s="4" t="inlineStr">
        <is>
          <t>DOCUMENTS INCORPORATED BY REFERENCE Portions of the Registrant’s Proxy Statement to be used in connection with the solicitation of proxies for the Registrant’s 2021 Annual Meeting of Shareholders are incorporated by reference in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ativex License Agreements</t>
        </is>
      </c>
      <c r="B1" s="2" t="inlineStr">
        <is>
          <t>12 Months Ended</t>
        </is>
      </c>
    </row>
    <row r="2">
      <c r="B2" s="2" t="inlineStr">
        <is>
          <t>Dec. 31, 2020</t>
        </is>
      </c>
    </row>
    <row r="3">
      <c r="A3" s="3" t="inlineStr">
        <is>
          <t>Organization Consolidation And Presentation Of Financial Statements [Abstract]</t>
        </is>
      </c>
    </row>
    <row r="4">
      <c r="A4" s="4" t="inlineStr">
        <is>
          <t>Sativex License Agreements</t>
        </is>
      </c>
      <c r="B4" s="4" t="inlineStr">
        <is>
          <t xml:space="preserve">Note 3: Sativex License Agreements The Company has entered into license agreements for Sativex with major pharmaceutical companies that provide the license partners with exclusive rights in a defined geographic territory to commercialize Sativex for all indications. The Company has retained the exclusive right to manufacture and supply Sativex to license partners on commercial supply terms for the duration of the commercial life of the product. In the first quarter of 2020, the Company reacquired the rights to commercialize Sativex in the U.K. from Bayer AG for approximately $6.4 million. The Company capitalized the cost to reacquire the license as an intangible asset and will amortize the asset over its five-year In 2007, the Company entered into an exclusive license agreement with Otsuka Pharmaceutical Co., Lt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4: Fair Value Measurements At December 31, 2020 and December 31, 2019, the Company’s cash equivalents consisted of money market funds, which are classified as Level 1 within the fair value hierarchy defined by authoritative guidance. Securities classified as Level 1 are valued using quoted market prices. The Company does not hold any securities classified as Level 2, which are securities valued using inputs that are either directly or indirectly observable, or Level 3, which are securities valued using unobservable inputs. The Company has not transferred any securities between the classification leve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position of Certain Balance Sheet Captions</t>
        </is>
      </c>
      <c r="B1" s="2" t="inlineStr">
        <is>
          <t>12 Months Ended</t>
        </is>
      </c>
    </row>
    <row r="2">
      <c r="B2" s="2" t="inlineStr">
        <is>
          <t>Dec. 31, 2020</t>
        </is>
      </c>
    </row>
    <row r="3">
      <c r="A3" s="3" t="inlineStr">
        <is>
          <t>Balance Sheet Related Disclosures [Abstract]</t>
        </is>
      </c>
    </row>
    <row r="4">
      <c r="A4" s="4" t="inlineStr">
        <is>
          <t>Composition of Certain Balance Sheet Captions</t>
        </is>
      </c>
      <c r="B4" s="4" t="inlineStr">
        <is>
          <t>Note 5: Composition of Certain Balance Sheet Captions: Inventory consisted of the following:
December 31,
2020
2019
(in thousands)
Raw materials
$
2,691
$
1,976
Work in process
112,662
78,547
Finished goods
13,785
5,005
$
129,138
$
85,528
Property, plant and equipment, net, consisted of the following:
December 31,
2020
2019
(in thousands)
Buildings
15,957
4,725
Machinery and equipment
51,021
36,323
Leasehold improvements
49,516
42,744
Office and IT equipment
5,890
3,837
Construction-in-process
71,441
78,485
193,825
166,114
Accumulated depreciation
(50,058
)
(38,349
)
$
143,767
$
127,765
Depreciation of property and equipment was $9.9 million, $8.0 million, $2.2 million, and $8.5 million for the years ended December 31, 2020 and 2019, three months ended December 31, 2018 and for the year ended September 30, 2018, respectively. The Company retired $0.5 million of property, plant, and equipment for the year ended December 31, 2020. The Company did not retire any property, plant, or equipment in the year ended December 31, 2019 and three months ended December 31, 2018. During the year ended September 30, 2018, the Company retired $0.5 million, of fully depreciated property, plant and equipment. Accrued liabilities consisted of the following:
December 31,
2020
2019
(in thousands)
Accrued compensation and benefits
$
34,830
$
25,469
Accrued vendor fees
31,445
29,731
Clinical trial accruals
14,845
10,382
Accrued growing fees
3,363
3,818
Accrued sales rebates and discounts
37,403
22,995
Other
5,963
6,979
$
127,849
$
99,374
Other current liabilities consisted of the following:
December 31,
2020
2019
(in thousands)
Finance lease liabilities
$
338
$
305
Operating lease liabilities
6,209
5,902
Landlord financing
665
595
Other
1,998
958
$
9,210
$
7,760
Other liabilities consisted of the following:
December 31,
2020
2019
(in thousands)
Landlord financing obligation
$
8,844
$
9,152
Other
2,190
2,279
$
11,034
$
11,43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6: Stockholders’ Equity In October 2018, the Company completed a public offering of 2,185,000 ADSs listed on the Nasdaq Global Market, representing 26,220,000 ordinary shares of the Company, at a price of $158.00 per ADS. The net proceeds from this transaction after underwriting discounts and commissions were approximately $324.6 million. In December 2017, the Company completed a public offering of 2,760,000 ADSs listed on the Nasdaq Global Market, representing 33,120,000 ordinary shares of the Company, at a price of $115.00 per ADS. The net proceeds from this transaction after underwriting discounts and commissions were approximately $297.9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0</t>
        </is>
      </c>
    </row>
    <row r="3">
      <c r="A3" s="3" t="inlineStr">
        <is>
          <t>Disclosure Of Compensation Related Costs Sharebased Payments [Abstract]</t>
        </is>
      </c>
    </row>
    <row r="4">
      <c r="A4" s="4" t="inlineStr">
        <is>
          <t>Share-Based Compensation</t>
        </is>
      </c>
      <c r="B4" s="4" t="inlineStr">
        <is>
          <t xml:space="preserve">Note 7: Share-Based Compensation Stock Plans The Company issues share-based awards under shareholder approved long-term incentive plans. In May 2020, the Company adopted the GW Pharmaceuticals plc 2020 Long-Term Incentive Plan (the 2020 LTIP Plan), which superseded the Company’s prior long-term incentive plans. The 2020 LTIP plan authorizes the Company to issue up to an aggregate of 22.2 million ordinary shares, or 1.85 million ADSs, related to share-based awards to employees, non-employee directors and consultants. As of December 31, 2020, the Company has granted stock options for 4.3 million ordinary shares under the 2020 LTIP Plan. The Company issues new ordinary shares and the commensurate number of ADS when share-based awards are exercised. Provisions of Share-Based Awards The Company issues nominal strike price stock options, which have an exercise price equal to the £0.001 par value per ordinary share of the Company’s ordinary shares, to executive officers, employees and non-employee directors. The Company also issues market-priced options to executive officers and non-employee directors. Nominal strike price options granted to U.S. residents are awarded in the form of RSU-style options that automatically exercise on the vesting date. Substantially all of the share-based awards issued by the Company have service-based vesting conditions. Many awards also have non-market-based performance conditions, which must be achieved within the service-based vesting period for the awards to vest. These performance conditions are generally linked to operational, regulatory or strategic milestones and are designed to incentivize individual employees and advance the Company’s progress towards its strategic objectives. Share-based awards that do not automatically exercise at vest date expire ten years from the date of grant. Share-Based Award Activity The following tables summarize the Company’s stock option activity. The number of options, the weighted average grant date fair value per stock option, and the weighted average exercise price are all on a per ordinary shares basis. The Company’s ADSs that are listed on the Nasdaq Global Market each represent twelve ordinary shares. The following table summarizes the Company’s nominal strike price stock option activity:
Year Ended
Year Ended
Three Months Ended
Year Ended
December 31,
December 31,
December 31,
September 30,
2020
2019
2018
2018
Nominal Strike Price Options
Weighted Average Grant Date Fair Value
Nominal Strike Price Options
Weighted Average Grant Date Fair Value
Nominal Strike Price Options
Weighted Average Grant Date Fair Value
Nominal Strike Price Options
Weighted Average Grant Date Fair Value
(in thousands, except weighted average grant date fair value)
Outstanding, beginning of period
10,459
$
11.24
11,182
$
8.44
11,240
$
8.41
9,752
$
7.90
Granted
8,982
9.54
3,493
13.93
184
9.58
4,247
9.34
Exercised
(4,156
)
9.46
(3,798
)
5.43
(150
)
7.36
(2,617
)
7.21
Cancelled
(566
)
9.92
(418
)
11.69
(92
)
8.61
(142
)
9.37
Outstanding, end of period
14,719
$
10.76
10,459
$
11.24
11,182
$
8.44
11,240
$
8.41
Exercisable, end of period
1,949
$
8.91
1,434
$
5.47
1,054
$
3.65
1,136
$
6.11
The following table summarizes the Company’s market-priced stock option activity:
Year Ended
Year Ended
Three Months Ended
Year Ended
December 31,
December 31,
December 31,
September 30,
2020
2019
2018
2018
Market Strike Price Options
Weighted Average Exercise Price
Market Strike Price Options
Weighted Average Exercise Price
Market Strike Price Options
Weighted Average Exercise Price
Market Strike Price Options
Weighted Average Exercise Price
(in thousands, except weighted average grant date fair value)
Outstanding, beginning of period
2,836
$
9.60
2,889
$
8.49
2,889
$
8.49
2,174
$
8.28
Granted
—
—
602
14.82
—
—
785
9.65
Exercised
(162
)
4.68
(654
)
2.32
—
—
(70
)
9.03
Cancelled
—
—
(1
)
3.89
—
—
—
—
Outstanding, end of period
2,674
$
9.90
2,836
$
9.60
2,889
$
8.49
2,889
$
8.49
Exercisable, end of period
1,489
$
7.92
620
$
4.99
461
$
6.90
257
$
8.74
No market priced options were granted in the year ended December 31, 2020 or in the three months ended December 31, 2018. The weighted average per share fair value of market priced options granted during the year ended December 31, 2019 and year ended September 30, 2018 was $14.82 and $5.98, respectively. The aggregate intrinsic value of the stock options exercised in the years ended December 31, 2020 and 2019 was $36.3 million and $52.9 million, respectively. The aggregate intrinsic value of the stock options exercised in the three months ended December 31, 2018 was $1.6 million. The aggregate intrinsic value of stock options exercised for the year ended September 30, 2018 was $ 30.7 4.3 5.1 $ 116.09 $ 145.6 $ 21.6 Valuation and Expense Recognition of Share-Based Awards The fair value of market-priced stock option awards is estimated using the Black-Scholes option-pricing model. The estimated fair value of each stock option is then expensed over the requisite service period, which is generally the vesting period. The determination of fair value using the Black-Scholes model is affected by the Company’s ADS price as well as assumptions regarding a number of complex and subjective variables, including expected ADS price volatility, risk-free interest rate, expected dividends and projected employee stock option exercise behaviors. No market-priced stock options were granted in 2020. Market-priced stock options granted during the year ended December 31, 2019 and the year ended September 30, 2018 were valued using the Black-Scholes option-pricing model with the following weighted-average assumptions:
Year Ended December 31,
Year Ended September 30,
2019
2018
Expected volatility
56
%
63
%
Risk-free interest rate
2.56
%
2.30
%
Expected dividend yield
0
%
0
%
Expected life of options in years
6.50
6.50
The Company estimates its stock price volatility based using a combination of historical stock price volatility and the average implied volatility of options traded in the open market. The risk-free interest rate assumption is based on observed interest rates for the appropriate term of the Company’s stock options. The Company has never declared or paid dividends and has no plans to do so in the foreseeable future. The expected option life assumption is estimated using the simplified method prescribed by ASC 718 and is based on the mid-point between vest date and expiration date since the Company does not have sufficient exercise history to estimate expected option life of historical grants. Compensation expense for share-based awards based on a service condition is recognized only for those awards that are ultimately expected to vest. An estimated forfeiture rate has been applied to unvested awards for the purpose of calculating compensation cost. Forfeitures were estimated based on historical experience. These estimates are revised, if necessary, in future periods if actual forfeitures differ from the estimates. Changes in forfeiture estimates impact compensation cost in the period in which the change in estimate occurs. Compensation expense for share-based awards with graded, service-based vesting conditions is recognized over the requisite service period using the accelerated attribution method. The table below summarizes the total share-based compensation expense included in the Company’s statements of operations for the periods presented:
Year Ended December 31,
Three Months Ended December 31,
Years Ended September 30,
2020
2019
2018
2018
(in thousands)
Research and development
$
11,253
$
9,757
$
6,887
$
9,385
Sales, general and administrative
43,730
35,468
2,382
22,242
54,983
45,225
$
9,269
$
31,627
For the year ended December 31, 2020 and 2019, $3.4 million and $2.8 million of share-based compensation related to manufacturing operations was capitalized into inventory, respectively. For the three months ended December 31, 2018, $0.4 million of share-based compensation related to manufacturing operations was capitalized into inventory. Share-based compensation related to manufacturing operations capitalized into inventory for the year ended September 30, 2018 was negligible. As of December 31, 2020, total compensation cost related to non-vested stock options not yet recognized was approximately $68.4 million, which is expected to be recognized over the next 42 months (22 months on a weighted average basi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s</t>
        </is>
      </c>
      <c r="B1" s="2" t="inlineStr">
        <is>
          <t>12 Months Ended</t>
        </is>
      </c>
    </row>
    <row r="2">
      <c r="B2" s="2" t="inlineStr">
        <is>
          <t>Dec. 31, 2020</t>
        </is>
      </c>
    </row>
    <row r="3">
      <c r="A3" s="3" t="inlineStr">
        <is>
          <t>Compensation And Retirement Disclosure [Abstract]</t>
        </is>
      </c>
    </row>
    <row r="4">
      <c r="A4" s="4" t="inlineStr">
        <is>
          <t>Retirement Plans</t>
        </is>
      </c>
      <c r="B4" s="4" t="inlineStr">
        <is>
          <t>Note 8: Retirement Plans The Company operates defined contribution retirement plans in the U.S. and U.K. for the benefit of all qualifying employees. The Company makes discretionary contributions to these plans and contributed $6.7 million, $4.6 million, $0.9 million, and $3.3 million, in the years ended December 31, 2020 and 2019, three months ended December 31, 2018 and year ended September 30, 201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9: Income Taxes Income (loss) before income taxes is as follows:
Year Ended December 31,
Three Months Ended December 31,
Year Ended September 30,
2020
2019
2018
2018
(in thousands)
United States
$
32,183
$
22,822
$
1,487
$
12,041
United Kingdom
(88,570
)
(32,025
)
(73,659
)
(303,411
)
Europe
1,341
—
—
—
$
(55,046
)
$
(9,203
)
$
(72,172
)
$
(291,370
) The components of income tax (benefit) expense are as follows:
Year Ended December 31,
Three Months Ended December 31,
Year Ended September 30,
2020
2019
2018
2018
(in thousands)
Current
U.S. federal
$
2,829
$
7,397
$
945
$
3,885
U.S. state and local
2,584
2,117
54
229
United Kingdom
—
—
—
—
Europe
338
—
—
—
Total Current
$
5,751
$
9,514
$
999
$
4,114
Deferred
U.S. federal
$
(1,501
)
$
(6,372
)
$
(1,166
)
$
(263
)
U.S. state and local
(1,116
)
(3,326
)
(99
)
(54
)
United Kingdom
—
—
—
—
Europe
(52
)
—
—
—
Total Deferred
$
(2,669
)
$
(9,698
)
$
(1,265
)
$
(317
)
Total income tax (benefit) expense
$
3,082
$
(184
)
$
(266
)
$
3,797
As of December 31, 2020 and December 31, 2019, the tax effects of temporary differences and carryforwards that give rise to deferred tax assets and liabilities were as follows:
Year Ended December 31,
2020
2019
(in thousands)
Deferred tax assets:
Net operating losses
$
124,596
$
106,421
Research and development tax credits
763
668
Share-based compensation
17,433
14,515
Accrued expenses
3,861
3,268
Capitalized costs
—
1,688
Operating lease liabilities
1,678
1,837
Rebates and allowances
6,881
5,172
Depreciation
—
279
Other
1,694
428
Total gross deferred tax assets
156,906
134,276
Valuation allowance
(133,720
)
(114,525
)
Total deferred tax assets, net of valuation allowance
23,186
19,751
Deferred tax liabilities:
Depreciation
$
(1,039
)
—
Operating lease assets
(1,370
)
(1,628
)
Total gross deferred tax liabilities
(2,409
)
(1,628
)
Net deferred tax assets and liabilities
$
20,777
$
18,123
A valuation allowance of $133.7 million and $114.5 million at December 31, 2020 and 2019, respectively, has been recognized to offset net deferred tax assets where realization of such assets is uncertain. The valuation allowances are primarily related to deferred assets for operating loss carryforwards and temporary differences related to share-based compensation expense of the Company’s U.K. operations. The following table reconciles the Company’s effective tax rate to the United Kingdom statutory rate:
Years Ended December 31,
Three Months Ended December 31,
Year Ended September 30,
2020
2019
2018
2018
Tax, computed at the U.K. statutory rate
19.0
%
19.0
%
19.0
%
19.0
%
Non-deductible expenses
(1.0
%)
(5.2
%)
(0.2
%)
(0.1
%)
U.S. research tax credits, net
5.7
%
39.3
%
0.4
%
0.9
%
Surrender of R&amp;D expenditures for U.K. research tax credits, net
(0.5
%)
(1.9
%)
—
(0.1
%)
Foreign Derived Intangible Income
7.0
%
6.8
%
0.8
%
—
Share-based compensation
(4.1
%)
61.2
%
0.2
%
0.9
%
Changes in valuation allowances
(55.1
%)
(96.2
%)
(19.6
%)
(20.5
%)
Remeasurement of deferred taxes from legislative updates
24.9
%
—
—
(1.0
%)
Current/Deferred tax rate differential
—
(21.4
%)
—
—
Overseas profits taxed at different rates
(2.1
%)
(13.9
%)
(0.1
%)
(0.3
%)
State tax rate change
0.5
%
13.5
%
—
—
Other
0.1
%
0.8
%
(0.1
%)
(0.1
%)
Effective income tax rate
(5.6
%)
2.0
%
0.4
%
(1.3
%) In response to the COVID-19 pandemic, the Coronavirus Aid, Relief and Economic Security Act (“CARES Act”) was signed into law in the U.S. in March 2020. The CARES Act adjusted a number of provisions of the tax code, including the eligibility of certain deductions and the treatment of net operating losses and tax credits. The enactment of the CARES Act did not result in any material adjustments to the Company’s income tax provision for the year ended December 31, 2020 or to its deferred tax assets as of December 31, 2020. California Assembly Bill 85 (“AB 85”), which intends to close a gap in the budget created by the COVID-19 pandemic, was signed into law by Governor Gavin Newsom on June 29, 2020. It was passed by both houses of the California state legislature on June 15, 2020. AB 85 disallows California net operating losses for any taxable year beginning on or after January 1, 2020, and before January 1, 2023 for any corporation with a net business or modified adjusted gross income of more than $1 million for the taxable year. This bill also limits any business credit to offset a maximum of $5 million of California tax, including the California Research Credit. The Company does not expect any material impacts related to this tax law change. The Company is headquartered in the United Kingdom and has subsidiaries in the United Kingdom, United States, Europe, and Australia. The Company incurs tax losses in the United Kingdom. The U.K. corporate tax rate for the years ended December 31, 2020 and 2019, three months ended December 31, 2018, and year ended September 30, 2018 was 19.0%. On March 11, 2020, the UK Chancellor of the Exchequer delivered the 2020 Budget to the UK parliament. It was announced that the previously anticipated reduction in the UK corporate tax rate to 17% due to take effect on April 1, 2020 would not be implemented and the rate would remain at 19%. Royal Assent was given on July 22, 2020. The deferred tax assets at December 31, 2020 have now been represented at the current tax rate of 19% with a corresponding offset to the valuation allowance. As of December 31, 2020, the Company had U.K. net operating loss carryforwards of approximately $655.8 million. Unsurrendered U.K. tax losses and tax credit carryforwards can be carried forward indefinitely to be offset against future taxable profits, however this is restricted to an annual £5 million allowance in each standalone company or group and above this allowance, there will be a 50% restriction in the profits that can be covered by losses brought forward. The Company’s subsidiary in the United States has generated taxable profits due to the commercialization of Epidiolex in the United States and service agreements between the Company’s subsidiaries in the United States and the United Kingdom. The U.S. federal corporate tax rate for the years ended December 31, 2020 and 2019, three months ended December 31, 2018, and year ended September 30, 2018 was %, 21.0 %, %, and 24.5 %, respectively. The U.S. federal statutory tax rate has decreased due to U.S. t ax r eform which w as enacted in December 2017 . The impact of income taxes outside of the United States and United Kingdom are not significant. The Company’s tax returns are subject to examination in the U.K. and U.S. The Company is no longer subject to examinations by tax authorities for tax years ended September 30, 2017 and prior in the United Kingdom. The Company’s U.K. income tax returns have been submitted to Her Majesty’s Revenue and Customs through the period ended December 31, 2019 and may be subject to audit until December 31, 2021. The Company is subject to examinations by U.S. Federal tax authorities for tax years ended December 31, 2018 and September 30, 2018 and 2017, and by state authorities for the tax years ended December 31, 2018 and September 30, 2018, 2017, and 2016. The California Franchise Tax Board is conducting an income tax audit of the Company’s U.S. subsidiary for tax years ended September 30, 2017, 2016, and 2015. Unrecognized tax benefits arise when the estimated benefit recorded in the financial statements differs from the amounts taken or expected to be taken in a tax return because of the uncertainties described above. The Company’s total amount of unrecognized tax benefits was $2.3 million and $2.4 million as of December 31, 2020 and December 31, 2019, respectively. The Company’s policy is to recognize interest and penalties related to uncertain tax positions as a component of income tax expense and unrecognized tax benefits. The amounts accrued for interest and penalty charges as of December 31, 2020 and December 31, 2019 were not significant. If recognized, $2.3 million would affect the effective tax rate. The Company does not anticipate that the amount of unrecognized tax benefits as of December 31, 2020 will significantly change within the next twelve months. The reconciliation of the beginning and ending amount of unrecognized tax benefits was as follows:
Years Ended December 31,
2020
2019
(in thousands)
Balance, beginning of period
$
2,391
$
1,943
Additions for tax positions related to current year
590
416
Additions for tax positions related to prior years
8
32
Reduction for tax positions related to prior years
—
—
Reduction for lapse of statue of limitations
(648
)
—
Balance, end of period
$
2,341
$
2,39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0: Commitments and Contingencies Landlord Financing In 2013, the Company entered into an agreement with its landlord for the construction of a new production facility. In conjunction with agreement, the Company’s landlord provided $13.1 million of funding to the Company for the internal fit out of the production facility. The repayment of this landlord financing takes the form of quarterly rent payments over a 15-year period that commenced in May 2016. The landlord financing liability is accounted for at amortized cost using the effective interest method at a rate of 7.0%. As of December 31, 2020 and 2019, the total landlord financing liability balance was $9.5 million and $9.7 million, respectively and included in “other current liabilities” and “other liabilities” in the Company’s consolidated balance sheets. Legal Proceedings As of December 31, 2020, the Company was not a party to any material legal proceedings. In 2007, the Company entered into a research collaboration agreement with Otsuka Pharmaceutical Co., Ltd. (Otsuka), which expired in June 2013. Otsuka has contacted the Company to assert that it is owed royalty payments under the agreement of up to two percent of Epidiolex net sales. While the Company believes Otsuka’s position is without merit, the Company cannot predict the outcome of this matter and cannot provide assurances that the Company will be successful, in whole or in part, in the Company’s efforts. On December 23, 2020, Canopy Growth Corporation filed suit against the Company in the Western District of Texas, alleging infringement of U.S. Patent No. 10,870,632. Canopy alleges that the process the Company used to make the crude cannabinoid extract that is used to make Epidiolex is within the scope of its patent. The Company dispute Canopy’s claims and intend to defend the matter vigorous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11: Leases The Company leases buildings, land, equipment, and automobiles. Additionally, the Company has growing and cultivation contracts that contain embedded facility leases. The Company determines if an arrangement is a lease or contains a lease at contract inception. For contracts that are or contain leases, the Company records right-of-use (ROU) lease assets and lease liabilities at lease commencement based on the present value of lease payments over the lease term. The lease term includes renewal option periods when those options are reasonably certain to be exercised. The present value of lease payments is calculated using the Company’s incremental collateralized borrowing rate unless an implicit rate is readily determinable. ROU lease assets include any upfront payments Leases are classified at lease commencement as either operating leases or finance leases. Operating lease assets are included in non-current assets and operating lease liabilities are included in other current liabilities and operating lease liabilities in our consolidated balance sheets. Operating lease cost is recognized on a straight-line basis over the lease term. Finance lease assets are included in property, plant and equipment, net, and finance lease liabilities are included in other current liabilities and finance lease liabilities in our consolidated balance sheets. Finance lease cost is recognized as depreciation expense of fixed assets and interest expense on finance lease liabilities. Leases with an initial term of 12 months or less are not recorded in the consolidated balance sheets and expense for these leases is recognized on a straight-line basis over the lease term. The Company’s lease costs consist of the following:
Year Ended December 31,
2020
2019
(in thousands)
Lease cost
Operating lease cost (1)
$
8,891
$
7,446
Finance lease cost
Amortization of leased assets
386
383
Interest on lease liabilities
414
403
Total lease cost
$
9,691
$
8,232
(1)
Includes short-term lease expense and variable cost, which are immaterial. For the year ended December 31, 2020 and 2019, approximately $3.0 million and $2.7 million of operating and finance lease cost related to manufacturing operations was capitalized into inventory, respectively. Prior to January 1, 2019, the Company accounted for leases under the previous U.S. GAAP lease guidance, Accounting Standards Codification Topic 840, Leases. Rent expense for operating leases was $1.8 million and $5.7 million for the three months ended December 31, 2018 and year ended September 30, 2018, respectively. The following table summarizes cash flow information related to the Company’s lease obligations:
Year Ended December 31,
2020
2019
(in thousands)
Operating cash used for operating leases
$
8,321
$
7,081
Operating cash used for finance leases
$
414
$
403
Financing cash used for finance leases
$
299
$
389
In the year ended December 31, 2020 and 2019, $3.2 million and $7.6 million of operating lease assets were exchanged for lease liabilities related to newly commenced leases, respectively. The following table summarizes the Company’s lease assets and liabilities as of December 31, 2020 and 2019:
As of December 31,
2020
2019
(in thousands)
Lease assets
Operating lease assets
$
25,118
$
24,916
Finance lease assets
4,934
5,571
Total lease assets
$
30,052
$
30,487
Lease liabilities
Current
Operating lease liabilities
6,209
5,902
Finance lease liabilities
338
305
Non-current
Operating lease liabilities
22,127
21,650
Finance lease liabilities
5,454
5,573
Total lease liabilities
$
34,128
$
33,430
The following table summarizes other supplemental information related to the Company’s lease obligations:
As of December 31,
2020
2019
Weighted average remaining lease term (years)
Operating leases
6.8
7.2
Finance leases
13.4
14.2
Weighted average discount rate
Operating leases
5.4
%
5.5
%
Finance leases
7.7
%
7.6
% The Company’s future minimum annual lease payments under operating and finance leases as of December 31, 2020 are as follows:
Operating Leases
Finance Leases
(in thousands)
2021
6,209
787
2022
5,903
749
2023
4,415
749
2024
4,183
746
2025
4,102
746
Thereafter
10,560
5,665
Total lease payments
$
35,372
$
9,442
Future cash lease incentives
746
—
Less amounts representing interest
6,290
3,650
Total lease obligations
$
28,336
$
5,79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ale of Priority Review Voucher</t>
        </is>
      </c>
      <c r="B1" s="2" t="inlineStr">
        <is>
          <t>12 Months Ended</t>
        </is>
      </c>
    </row>
    <row r="2">
      <c r="B2" s="2" t="inlineStr">
        <is>
          <t>Dec. 31, 2020</t>
        </is>
      </c>
    </row>
    <row r="3">
      <c r="A3" s="3" t="inlineStr">
        <is>
          <t>Goodwill And Intangible Assets Disclosure [Abstract]</t>
        </is>
      </c>
    </row>
    <row r="4">
      <c r="A4" s="4" t="inlineStr">
        <is>
          <t>Sale of Priority Review Voucher</t>
        </is>
      </c>
      <c r="B4" s="4" t="inlineStr">
        <is>
          <t>Note 12: Sale of Priority Review Voucher In April 2019, the Company sold the rare pediatric disease PRV it received from the FDA in connection with the United States approval of Epidiolex to Biohaven Pharmaceutical Holding Ltd. for consideration of $105.0 million. The net proceeds of $104.1 million from the sale of the PRV was recognized as a gain on the sale of an intangible asset within other income on the consolidated statements of operations, as the PRV did not have a carrying value on the Company’s consolidated balance sheet at the time of sa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6" t="n">
        <v>486752</v>
      </c>
      <c r="C3" s="6" t="n">
        <v>536933</v>
      </c>
    </row>
    <row r="4">
      <c r="A4" s="4" t="inlineStr">
        <is>
          <t>Accounts receivable, net</t>
        </is>
      </c>
      <c r="B4" s="5" t="n">
        <v>71168</v>
      </c>
      <c r="C4" s="5" t="n">
        <v>48883</v>
      </c>
    </row>
    <row r="5">
      <c r="A5" s="4" t="inlineStr">
        <is>
          <t>Inventory</t>
        </is>
      </c>
      <c r="B5" s="5" t="n">
        <v>129138</v>
      </c>
      <c r="C5" s="5" t="n">
        <v>85528</v>
      </c>
    </row>
    <row r="6">
      <c r="A6" s="4" t="inlineStr">
        <is>
          <t>Prepaid expenses and other current assets</t>
        </is>
      </c>
      <c r="B6" s="5" t="n">
        <v>42472</v>
      </c>
      <c r="C6" s="5" t="n">
        <v>28292</v>
      </c>
    </row>
    <row r="7">
      <c r="A7" s="4" t="inlineStr">
        <is>
          <t>Total current assets</t>
        </is>
      </c>
      <c r="B7" s="5" t="n">
        <v>729530</v>
      </c>
      <c r="C7" s="5" t="n">
        <v>699636</v>
      </c>
    </row>
    <row r="8">
      <c r="A8" s="4" t="inlineStr">
        <is>
          <t>Property, plant, and equipment, net</t>
        </is>
      </c>
      <c r="B8" s="5" t="n">
        <v>143767</v>
      </c>
      <c r="C8" s="5" t="n">
        <v>127765</v>
      </c>
    </row>
    <row r="9">
      <c r="A9" s="4" t="inlineStr">
        <is>
          <t>Operating lease assets</t>
        </is>
      </c>
      <c r="B9" s="5" t="n">
        <v>25118</v>
      </c>
      <c r="C9" s="5" t="n">
        <v>24916</v>
      </c>
    </row>
    <row r="10">
      <c r="A10" s="4" t="inlineStr">
        <is>
          <t>Intangible assets, net</t>
        </is>
      </c>
      <c r="B10" s="5" t="n">
        <v>5565</v>
      </c>
    </row>
    <row r="11">
      <c r="A11" s="4" t="inlineStr">
        <is>
          <t>Goodwill</t>
        </is>
      </c>
      <c r="B11" s="5" t="n">
        <v>6959</v>
      </c>
      <c r="C11" s="5" t="n">
        <v>6959</v>
      </c>
    </row>
    <row r="12">
      <c r="A12" s="4" t="inlineStr">
        <is>
          <t>Deferred tax assets</t>
        </is>
      </c>
      <c r="B12" s="5" t="n">
        <v>20777</v>
      </c>
      <c r="C12" s="5" t="n">
        <v>18123</v>
      </c>
    </row>
    <row r="13">
      <c r="A13" s="4" t="inlineStr">
        <is>
          <t>Other assets</t>
        </is>
      </c>
      <c r="B13" s="5" t="n">
        <v>7795</v>
      </c>
      <c r="C13" s="5" t="n">
        <v>4850</v>
      </c>
    </row>
    <row r="14">
      <c r="A14" s="4" t="inlineStr">
        <is>
          <t>Total assets</t>
        </is>
      </c>
      <c r="B14" s="5" t="n">
        <v>939511</v>
      </c>
      <c r="C14" s="5" t="n">
        <v>882249</v>
      </c>
    </row>
    <row r="15">
      <c r="A15" s="3" t="inlineStr">
        <is>
          <t>Liabilities and stockholders’ equity</t>
        </is>
      </c>
    </row>
    <row r="16">
      <c r="A16" s="4" t="inlineStr">
        <is>
          <t>Accounts payable</t>
        </is>
      </c>
      <c r="B16" s="5" t="n">
        <v>21870</v>
      </c>
      <c r="C16" s="5" t="n">
        <v>9990</v>
      </c>
    </row>
    <row r="17">
      <c r="A17" s="4" t="inlineStr">
        <is>
          <t>Accrued liabilities</t>
        </is>
      </c>
      <c r="B17" s="5" t="n">
        <v>127849</v>
      </c>
      <c r="C17" s="5" t="n">
        <v>99374</v>
      </c>
    </row>
    <row r="18">
      <c r="A18" s="4" t="inlineStr">
        <is>
          <t>Current tax liabilities</t>
        </is>
      </c>
      <c r="B18" s="5" t="n">
        <v>877</v>
      </c>
      <c r="C18" s="5" t="n">
        <v>437</v>
      </c>
    </row>
    <row r="19">
      <c r="A19" s="4" t="inlineStr">
        <is>
          <t>Other current liabilities</t>
        </is>
      </c>
      <c r="B19" s="5" t="n">
        <v>9210</v>
      </c>
      <c r="C19" s="5" t="n">
        <v>7760</v>
      </c>
    </row>
    <row r="20">
      <c r="A20" s="4" t="inlineStr">
        <is>
          <t>Total current liabilities</t>
        </is>
      </c>
      <c r="B20" s="5" t="n">
        <v>159806</v>
      </c>
      <c r="C20" s="5" t="n">
        <v>117561</v>
      </c>
    </row>
    <row r="21">
      <c r="A21" s="3" t="inlineStr">
        <is>
          <t>Long-term liabilities:</t>
        </is>
      </c>
    </row>
    <row r="22">
      <c r="A22" s="4" t="inlineStr">
        <is>
          <t>Finance lease liabilities</t>
        </is>
      </c>
      <c r="B22" s="5" t="n">
        <v>5454</v>
      </c>
      <c r="C22" s="5" t="n">
        <v>5573</v>
      </c>
    </row>
    <row r="23">
      <c r="A23" s="4" t="inlineStr">
        <is>
          <t>Operating lease liabilities</t>
        </is>
      </c>
      <c r="B23" s="5" t="n">
        <v>22127</v>
      </c>
      <c r="C23" s="5" t="n">
        <v>21650</v>
      </c>
    </row>
    <row r="24">
      <c r="A24" s="4" t="inlineStr">
        <is>
          <t>Other liabilities</t>
        </is>
      </c>
      <c r="B24" s="5" t="n">
        <v>11034</v>
      </c>
      <c r="C24" s="5" t="n">
        <v>11431</v>
      </c>
    </row>
    <row r="25">
      <c r="A25" s="4" t="inlineStr">
        <is>
          <t>Total long-term liabilities</t>
        </is>
      </c>
      <c r="B25" s="5" t="n">
        <v>38615</v>
      </c>
      <c r="C25" s="5" t="n">
        <v>38654</v>
      </c>
    </row>
    <row r="26">
      <c r="A26" s="4" t="inlineStr">
        <is>
          <t>Total liabilities</t>
        </is>
      </c>
      <c r="B26" s="5" t="n">
        <v>198421</v>
      </c>
      <c r="C26" s="5" t="n">
        <v>156215</v>
      </c>
    </row>
    <row r="27">
      <c r="A27" s="4" t="inlineStr">
        <is>
          <t>Commitments and contingencies (Note 10)</t>
        </is>
      </c>
      <c r="B27" s="4" t="inlineStr">
        <is>
          <t xml:space="preserve"> </t>
        </is>
      </c>
      <c r="C27" s="4" t="inlineStr">
        <is>
          <t xml:space="preserve"> </t>
        </is>
      </c>
    </row>
    <row r="28">
      <c r="A28" s="3" t="inlineStr">
        <is>
          <t>Stockholders’ equity:</t>
        </is>
      </c>
    </row>
    <row r="29">
      <c r="A29" s="4" t="inlineStr">
        <is>
          <t>Ordinary shares par value £0.001; 375,196,172 and 371,068,436 shares outstanding as of December 31, 2020 and 2019, respectively</t>
        </is>
      </c>
      <c r="B29" s="5" t="n">
        <v>577</v>
      </c>
      <c r="C29" s="5" t="n">
        <v>570</v>
      </c>
    </row>
    <row r="30">
      <c r="A30" s="4" t="inlineStr">
        <is>
          <t>Additional paid-in capital</t>
        </is>
      </c>
      <c r="B30" s="5" t="n">
        <v>1690151</v>
      </c>
      <c r="C30" s="5" t="n">
        <v>1632046</v>
      </c>
    </row>
    <row r="31">
      <c r="A31" s="4" t="inlineStr">
        <is>
          <t>Accumulated deficit</t>
        </is>
      </c>
      <c r="B31" s="5" t="n">
        <v>-896087</v>
      </c>
      <c r="C31" s="5" t="n">
        <v>-837959</v>
      </c>
    </row>
    <row r="32">
      <c r="A32" s="4" t="inlineStr">
        <is>
          <t>Accumulated other comprehensive loss</t>
        </is>
      </c>
      <c r="B32" s="5" t="n">
        <v>-53551</v>
      </c>
      <c r="C32" s="5" t="n">
        <v>-68623</v>
      </c>
    </row>
    <row r="33">
      <c r="A33" s="4" t="inlineStr">
        <is>
          <t>Total stockholders’ equity</t>
        </is>
      </c>
      <c r="B33" s="5" t="n">
        <v>741090</v>
      </c>
      <c r="C33" s="5" t="n">
        <v>726034</v>
      </c>
    </row>
    <row r="34">
      <c r="A34" s="4" t="inlineStr">
        <is>
          <t>Total liabilities and stockholders’ equity</t>
        </is>
      </c>
      <c r="B34" s="6" t="n">
        <v>939511</v>
      </c>
      <c r="C34" s="6" t="n">
        <v>8822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al Statements and Supplementary Data (Unaudited)</t>
        </is>
      </c>
      <c r="B1" s="2" t="inlineStr">
        <is>
          <t>12 Months Ended</t>
        </is>
      </c>
    </row>
    <row r="2">
      <c r="B2" s="2" t="inlineStr">
        <is>
          <t>Dec. 31, 2020</t>
        </is>
      </c>
    </row>
    <row r="3">
      <c r="A3" s="3" t="inlineStr">
        <is>
          <t>Quarterly Financial Data [Abstract]</t>
        </is>
      </c>
    </row>
    <row r="4">
      <c r="A4" s="4" t="inlineStr">
        <is>
          <t>Financial Statements and Supplementary Data (Unaudited)</t>
        </is>
      </c>
      <c r="B4" s="4" t="inlineStr">
        <is>
          <t>Note 13: Financial Statements and Supplementary Data (Unaudited) The following interim financial information reflects all normal recurring adjustments necessary to fairly present the Company’s quarterly financial results. The summarized quarterly data for the years ended December 31, 2020 and 2019, are as follows:
March 31,
June 30,
September 30,
December 31,
2020
2020
2020
2020
(in thousands, except share and per share amounts)
Revenue
$
120,633
$
121,297
$
137,053
$
148,222
Operating loss
(7,193
)
(9,039
)
(12,721
)
(22,812
)
Net loss attributable to ordinary shareholders
$
(7,965
)
$
(8,828
)
$
(12,188
)
$
(29,147
)
Net loss per ordinary share, basic and diluted
$
(0.02
)
$
(0.02
)
$
(0.03
)
$
(0.08
)
Weighted average shares outstanding, diluted
373,831
375,525
376,281
376,680
March 31,
June 30,
September 30,
December 31,
2019
2019
2019
2019
(in thousands, except share and per share amounts)
Revenue
$
39,247
$
72,038
$
90,971
$
109,076
Operating loss
(51,337
)
(29,322
)
(17,658
)
(20,108
)
Net (loss) income attributable to ordinary shareholders
(50,064
)
79,748
(13,757
)
(24,946
)
Net (loss) income per ordinary share, basic
(0.14
)
0.21
(0.04
)
(0.07
)
Net (loss) income per ordinary share, diluted
(0.14
)
0.21
(0.04
)
(0.07
)
Weighted average shares outstanding, basic
369,823
371,712
372,246
372,447
Weighted average shares outstanding, diluted
369,823
377,435
372,246
372,44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nsition Period</t>
        </is>
      </c>
      <c r="B1" s="2" t="inlineStr">
        <is>
          <t>12 Months Ended</t>
        </is>
      </c>
    </row>
    <row r="2">
      <c r="B2" s="2" t="inlineStr">
        <is>
          <t>Dec. 31, 2020</t>
        </is>
      </c>
    </row>
    <row r="3">
      <c r="A3" s="3" t="inlineStr">
        <is>
          <t>Transition Period [Abstract]</t>
        </is>
      </c>
    </row>
    <row r="4">
      <c r="A4" s="4" t="inlineStr">
        <is>
          <t>Transition Period</t>
        </is>
      </c>
      <c r="B4" s="4" t="inlineStr">
        <is>
          <t>Note 14: Transition Period The Company is presenting audited financial statements for the three months ended December 31, 2018. The following tables provide certain unaudited comparative financial information for the same period of the prior year.
Three Months Ended December 31,
2018
2017
(in thousands, except share and per share amounts)
Revenues
Product net sales
$
6,617
$
2,220
Other revenue
37
1,772
Total revenues
6,654
3,992
Operating expenses
Cost of product sales
1,829
1,171
Research and development
29,086
36,195
Selling, general and administrative
49,083
25,174
Total operating expenses
79,998
62,540
Loss from operations
(73,344
)
(58,548
)
Interest income
2,449
604
Interest expense
(295
)
(314
)
Foreign exchange (loss) gain
(982
)
160
Loss before income taxes
(72,172
)
(58,098
)
Income tax (benefit) expense
(266
)
3,718
Net loss
$
(71,906
)
$
(61,816
)
Net loss per common share, basic and diluted
$
(0.20
)
$
(0.20
)
Weighted average common shares outstanding, basic and diluted
366,458
313,730
F-27
Three Months Ended December 31,
2018
2017
(in thousands)
Cash flows from operating activities
Net loss
$
(71,906
)
$
(61,816
)
Adjustments to reconcile net loss to net cash used in operating activities:
Foreign exchange loss (gain)
742
(180
)
Stock-based compensation
9,683
5,592
Depreciation and amortization
2,534
2,163
Deferred income taxes
(1,265
)
(1,152
)
Other
—
8
Changes in operating assets and liabilities:
Accounts receivable, net
(2,125
)
(223
)
Inventory
(14,460
)
378
Prepaid expenses and other current assets
(3,635
)
(516
)
Other assets
(47
)
(166
)
Accounts payable
(1,211
)
(1,802
)
Current tax liabilities
878
4,898
Accrued liabilities
5,942
3,004
Other current liabilities
93
(2,071
)
Long-term liabilities
317
325
Net cash used in operating activities
(74,460
)
(51,558
)
Cash flows from investing activities
Additions to property, plant and equipment
(18,687
)
(7,748
)
Additions to capitalized software
(63
)
(993
)
Proceeds from disposal of property, plant and equipment
—
—
Net cash used in investing activities
(18,750
)
(8,741
)
Cash flows from financing activities
Proceeds from issuance of ordinary shares, net of issuance costs
324,638
297,932
Proceeds from exercise of stock options
—
1
Payments on build-to-suit financing obligation
—
(26
)
Payments on capital leases
(40
)
(39
)
Payments on landlord financing obligation
(130
)
(125
)
Net cash provided by (used in) financing activities
324,468
297,743
Effect of exchange rate changes on cash
5,326
(371
)
Net increase (decrease) in cash and cash equivalents
236,584
237,073
Cash and cash equivalents at beginning of period
354,913
322,154
Cash and cash equivalents at end of period
$
591,497
$
559,22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5: Subsequent Events On February 3, 2021, the Company entered into a definitive agreement with Jazz Pharmaceuticals plc (Jazz), under which Jazz will acquire all the outstanding share capital of the GW Pharmaceuticals plc for $200 in cash and $20 in Jazz Ordinary Shares for each GW Pharmaceuticals plc ADS (or $16.67 in cash and $1.67 in Jazz Ordinary Shares for each GW Pharmaceuticals plc Ordinary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include the accounts of the Company and its wholly-owned subsidiaries. All intercompany accounts and transactions have been eliminated in consolidation.</t>
        </is>
      </c>
    </row>
    <row r="5">
      <c r="A5" s="4" t="inlineStr">
        <is>
          <t>Change of Fiscal Year</t>
        </is>
      </c>
      <c r="B5" s="4" t="inlineStr">
        <is>
          <t xml:space="preserve">Change of Fiscal Year We changed our fiscal year end to December 31 from September 30, effective December 31, 2018. </t>
        </is>
      </c>
    </row>
    <row r="6">
      <c r="A6" s="4" t="inlineStr">
        <is>
          <t>Use of Estimates</t>
        </is>
      </c>
      <c r="B6" s="4" t="inlineStr">
        <is>
          <t>Use of Estimates The preparation of financial statements in conformity with accounting principles generally accepted in the United States (U.S. GAAP) requires management to make estimates and assumptions that affect the reported amounts in the consolidated financial statements and accompanying notes. Actual results could differ from these estimates. The full extent to which the COVID-19 pandemic will directly or indirectly impact our business, results of operations and financial condition, including sales, expenses, reserves and allowances, manufacturing, clinical trials, research and development costs and employee-related amounts, will depend on future developments that are highly uncertain, including as a result of new information that may emerge concerning COVID-19 and the actions taken to contain it or treat COVID-19, as well as the economic impact on local, regional, national and international customers and markets. We have made estimates of the impact of COVID-19 within our financial statements and there may be changes to those estimates in future periods. Actual results may differ from these estimates.</t>
        </is>
      </c>
    </row>
    <row r="7">
      <c r="A7" s="4" t="inlineStr">
        <is>
          <t>Foreign Currency Translation</t>
        </is>
      </c>
      <c r="B7" s="4" t="inlineStr">
        <is>
          <t>Foreign Currency Translation The financial position and results of operations of the Company’s non-U.S. subsidiaries are generally determined using local currency as the functional currency. Assets and liabilities of these subsidiaries are translated at the exchange rate in effect at each year end. Income statement accounts are translated at the average rate of exchange prevailing during the year. Adjustments arising from the use of differing exchange rates from period to period are included in accumulated other comprehensive loss in stockholders’ equity. Foreign currency transaction gains and losses are included in “foreign exchange loss” in the Company’s consolidated statements of operations.</t>
        </is>
      </c>
    </row>
    <row r="8">
      <c r="A8" s="4" t="inlineStr">
        <is>
          <t>Cash and Cash Equivalents</t>
        </is>
      </c>
      <c r="B8" s="4" t="inlineStr">
        <is>
          <t>Cash and Cash Equivalents The Company considers all highly liquid investments with an original maturity date of three months or less to be cash equivalents.</t>
        </is>
      </c>
    </row>
    <row r="9">
      <c r="A9" s="4" t="inlineStr">
        <is>
          <t>Fair Value of Financial Instruments</t>
        </is>
      </c>
      <c r="B9" s="4" t="inlineStr">
        <is>
          <t>Fair Value of Financial Instruments The carrying values of the Company’s financial instruments, consisting of cash and cash equivalents, trade receivables, interest and other receivables, and accounts payable and accrued liabilities, approximate fair value due to the relative short-term nature of these instruments.</t>
        </is>
      </c>
    </row>
    <row r="10">
      <c r="A10" s="4" t="inlineStr">
        <is>
          <t>Accounts Receivable</t>
        </is>
      </c>
      <c r="B10" s="4" t="inlineStr">
        <is>
          <t xml:space="preserve">Accounts Receivable Accounts receivable are recorded net of customer allowances for prompt payment discounts, chargebacks, and doubtful accounts. Allowances for prompt payment discounts and chargebacks are based on contractual terms. The Company estimates the allowance for doubtful accounts based on existing contractual payment terms, actual payment patterns of its customers and individual customer circumstances. As of December 31, 2020, and 2019, the allowance for doubtful accounts was $0.3 million. </t>
        </is>
      </c>
    </row>
    <row r="11">
      <c r="A11" s="4" t="inlineStr">
        <is>
          <t>Inventory</t>
        </is>
      </c>
      <c r="B11" s="4" t="inlineStr">
        <is>
          <t>Inventory Inventory is stated at the lower of cost or estimated net realizable value. The Company uses a combination of standard and actual costing methodologies to determine the cost basis for its inventories which approximates actual cost. Inventory is valued on a first-in, first-out basis. The Company reduces its inventory to net realizable value for potentially excess, dated or obsolete inventory based on an analysis of forecasted demand compared to quantities on hand, as well as product shelf life. Our inventory production process includes the cultivation of botanical raw material. Because of the duration of the cultivation process, a portion of our inventory will not be sold within one year. Consistent with the practice in other industries that cultivate botanical raw materials, all inventory is classified as a current asset. The Company capitalizes inventory costs associated with its products upon regulatory approval when, based on management’s judgment, future commercialization is considered probable and the future economic benefit is expected to be realized; otherwise, such costs are expensed. Prior to FDA approval of Epidiolex, all costs related to the manufacturing of Epidiolex were charged to research and development expense in the period incurred.</t>
        </is>
      </c>
    </row>
    <row r="12">
      <c r="A12" s="4" t="inlineStr">
        <is>
          <t>Property, Plant, and Equipment</t>
        </is>
      </c>
      <c r="B12" s="4" t="inlineStr">
        <is>
          <t>Property, Plant, and Equipment Property, plant, and equipment are recorded at cost and depreciated over their estimated useful lives using the straight-line method. Leasehold improvements are amortized over the shorter of their estimated useful lives or the term of the lease by use of the straight-line method. The estimated useful lives for buildings and leasehold improvements range from 4 to 20 years. The estimated useful lives of machinery and equipment range from 3 to 20 years. Construction-in-process reflects amounts incurred for property, equipment or improvements that have not been placed in service. Maintenance and repair costs are expensed as incurred. When assets are retired or sold, the assets and accumulated depreciation are removed from the respective accounts and any gain or loss is recognized.</t>
        </is>
      </c>
    </row>
    <row r="13">
      <c r="A13" s="4" t="inlineStr">
        <is>
          <t>Impairment of Long-Lived Assets</t>
        </is>
      </c>
      <c r="B13" s="4" t="inlineStr">
        <is>
          <t>Impairment of Long-Lived Assets The Company reviews its long-lived assets for impairment whenever events or changes in circumstances indicate that the carrying amount of an asset may not be recoverable. Recoverability is measured by a comparison of the carrying amount of an asset to estimated future operating cash flows expected to be generated by the asset. If the carrying amount of an asset exceeds its estimated future cash flows, an impairment charge is recognized by the amount by which the carrying amount of the asset exceeds the fair value of the asset.</t>
        </is>
      </c>
    </row>
    <row r="14">
      <c r="A14" s="4" t="inlineStr">
        <is>
          <t>Goodwill</t>
        </is>
      </c>
      <c r="B14" s="4" t="inlineStr">
        <is>
          <t>Goodwill Goodwill represents the excess of purchase price over fair value of net assets acquired in a business combination and is not amortized. Goodwill is subject to impairment testing at least annually or when a triggering event occurs that could indicate a potential impairment. We performed the annual assessment for goodwill impairment in December of 2020, noting no impairment</t>
        </is>
      </c>
    </row>
    <row r="15">
      <c r="A15" s="4" t="inlineStr">
        <is>
          <t>Revenue Recognition</t>
        </is>
      </c>
      <c r="B15" s="4" t="inlineStr">
        <is>
          <t>Revenue Recognition The Company recognizes revenue when its customer obtains control of promised goods or services, in an amount that reflects the consideration which the entity is entitled to in exchange for those goods or services. To determine revenue recognition for arrangements that an entity determines are within the scope of Accounting Standards Codification (ASC) Topic 606, Revenue from Contracts with Customers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Revenue for the Company’s product sales has not been adjusted for the effects of a financing component as the Company expects, at contract inception, that the period between when the Company transfers control of the product and when the Company receives payment will be one year or less. Product shipping and handling costs are included in cost of product sales.</t>
        </is>
      </c>
    </row>
    <row r="16">
      <c r="A16" s="4" t="inlineStr">
        <is>
          <t>Product Net Sales</t>
        </is>
      </c>
      <c r="B16" s="4" t="inlineStr">
        <is>
          <t xml:space="preserve">Epidiolex Product Net Sales In the United States, the Company sells Epidiolex to specialty pharmacies (SPs) and specialty distributors (SDs). The Company recognizes revenue from product sales upon receipt of product at the SPs and SDs, the date at which the control is transferred, net of the following allowances which are reflected either as a reduction to the related account receivable or as an accrued liability, depending on how the allowance is settled: Distribution Fees : Distribution fees include distribution service fees paid to the SPs and SDs based on a contractually fixed percentage of the wholesale acquisition cost (WAC), and prompt payment discounts. Distribution fees are recorded as an offset to revenue based on contractual terms at the time revenue from the sale is recognized. Rebates : Allowances for rebates include mandated discounts under the Medicaid Drug Rebate Program and the Medicare Part D prescription drug benefit, and contractual rebates with commercial payers. Rebates are amounts owed after the final dispensing of the product to a benefit plan participant and are based upon contractual agreements or statutory requirements. The allowance for rebates is based on contracted or statutory discount rates and expected utilization by benefit plan participants. The Company’s estimates for expected utilization of rebates is based on utilization data received from the SPs. Rebates are generally invoiced and paid in arrears so that the accrual balance consists of an estimate of the amount expected to be incurred for the current quarter’s activity, plus an accrual balance for prior quarters’ unpaid rebates. If actual future rebates vary from estimates, the Company may need to adjust prior period accruals, which would affect revenue in the period of adjustment. Chargebacks : Chargebacks are discounts and fees that relate to contracts with government and other entities purchasing from the SDs at a discounted price. The SDs charge back to the Company the difference between the price initially paid by the SDs and the discounted price paid to the SDs by these entities. The Company also incurs group purchasing organization fees for transactions through certain purchasing organizations. The Company estimates sales with these entities and accrues for anticipated chargebacks and organization fees, based on the applicable contractual terms. If actual future chargebacks vary from these estimates, the Company may need to adjust prior period accruals, which would affect revenue in the period of adjustment. Co-Payment Assistance : The Company offers co-payment assistance to commercially insured patients meeting certain eligibility requirements. Co-payment assistance is accrued for based on actual program participation and estimates of program redemption using data provided by third-party administrators. Product Returns: Consistent with industry practice, the Company offers the SPs and SDs limited product return rights for damages, shipment errors, and expiring product, provided that the return is within a specified period around the product expiration date as set forth in the applicable individual distribution agreement. The Company does not allow product returns for product that has been dispensed to a patient. As the Company receives inventory reports from the SPs and SDs and has the ability to control the amount of product that is sold to the SPs and SDs, it is able to make a reasonable estimate of future potential product returns based on this on-hand channel inventory data and sell-through data obtained from the SPs and SDs. In arriving at its estimate, the Company also considers historical product returns, the underlying product demand, and industry data specific to the specialty pharmaceutical distribution industry. In September 2019, the Company announced that the European Commission (EC) approved the marketing authorization for Epidyolex (the trade name in Europe for Epidiolex) for use as adjunctive therapy of seizures associated with Lennox‑Gastaut syndrome (LGS) or Dravet syndrome, in conjunction with clobazam, for patients two years of age and older. The Company has launched Epidyolex in a number of European markets and recognizes revenue from product sales in Europe upon delivery of the product, which is the point at which control of the goods is transferred to the customer. The Company recognizes revenue net of standard discounts and allowances, which are reflected as accrued liabilities. The Company also sells Epidiolex in certain markets outside of the United States under early access programs that enable patients to receive the product prior to regulatory approval. Revenue under early access programs is generally recognized when the product is delivered. The total amount deducted from gross sales for the allowances described above for the year ended December 31, 2020 and 2019 was $137.5 million and $63.3 million, respectively Sativex Product Net Sales Sativex is sold outside of the United States for the treatment of spasticity due to multiple sclerosis, or MS, pursuant to license agreements with commercial partners and, beginning in the first quarter of 2020, directly to customers in the U.K. Under the license agreements, the Company sells fully labeled Sativex vials to its commercial partners for a contractually agreed price, which is generally based on percentages of the commercial partners’ in-market net selling price charged to end customers. Product net sales revenue related to Sativex shipments to commercial license partners is recognized when shipped, at which point the customer obtains control of the product. In the U.K., the Company recognizes revenue from product sales of Sativex upon delivery of the product, which is the point at which control of the goods is transferred to the customer. The Company recognizes revenue net of standard discounts and allowances, which are reflected as accrued liabilities. The Company also commercializes Sativex in Australia and New Zealand through a consignment relationship with a local distributor. Product net sales revenues related to Sativex sales in Australia and New Zealand are recognized when the product is sold through to the end customer. </t>
        </is>
      </c>
    </row>
    <row r="17">
      <c r="A17" s="4" t="inlineStr">
        <is>
          <t>Other Revenue</t>
        </is>
      </c>
      <c r="B17" s="4" t="inlineStr">
        <is>
          <t>Other Revenue The Company’s other revenue primarily consists of research and development fee revenue and variable consideration milestone payments related to the Sativex license agreements. The research and development fee revenue is recognized at the time the underlying services are performed. The Sativex license agreements contain provisions for the Company to earn variable consideration in the form of regulatory milestone payments, sales-based milestone payments, and royalty payments. The Company has no further performance obligations related to the regulatory milestone payments and these amounts are recognized in accordance with Topic 606 when receipt of these payments becomes probable and there is no significant risk of revenue reversal. Revenue related to the sales-based milestone payments and product royalty payments are subject to the sales-based royalty exception under Topic 606 and is recognized when the underlying sales are made.</t>
        </is>
      </c>
    </row>
    <row r="18">
      <c r="A18" s="4" t="inlineStr">
        <is>
          <t>Research and Development Expenses</t>
        </is>
      </c>
      <c r="B18" s="4" t="inlineStr">
        <is>
          <t>Research and Development Expenses Research and development expenses are charged to operations as incurred. Research and development expenses include, among other things, internal and external costs associated with preclinical development, pre-commercialization manufacturing expenses, and clinical trials. The Company accrues for costs incurred as the services are being provided by monitoring the status of the trial or services provided and the invoices received from its external service providers. In the case of clinical trials, a portion of the estimated cost normally relates to the projected cost to treat a patient in the trials, and this cost is recognized based on the number of patients enrolled in the trial. As actual costs become known, the Company adjusts its accruals accordingly. Research and development expense is presented net of reimbursements from reimbursable tax and expenditure credits from the U.K. government. The majority of the Company’s pipeline research, clinical trials management and the Epidiolex and Sativex chemistry and manufacturing controls development activities, which are generally carried out by a subsidiary in the U.K., are eligible for inclusion under the U.K tax and expenditure rebate schemes. For the years ended December 31, 2020 and 2019, three months ended December 31, 2018 and year ended September 30, 2018, the Company recorded $8.1 million, $4.0 million, $0.8 million, and $4.3 million, respectively, of U.K. tax and expenditure rebates as a component of research and development expense.</t>
        </is>
      </c>
    </row>
    <row r="19">
      <c r="A19" s="4" t="inlineStr">
        <is>
          <t>Concentration Risk</t>
        </is>
      </c>
      <c r="B19" s="4" t="inlineStr">
        <is>
          <t>Concentration Risk Financial instruments, which potentially subject the Company to concentrations of credit risk, principally consist of cash, cash equivalents, investment securities, and accounts receivable. The Company’s cash and cash equivalents balances are primarily in depository accounts at major financial institutions in accordance with the Company’s investment policy. The Company’s investment policy defines allowable investments and establishes guidelines relating to credit quality, diversification, and maturities of its investments to preserve principal and maintain liquidity. Further, the Company specifies credit quality standards for its customers that are designed to limit the Company’s credit exposure to any single party. For the year ended December 31, 2020 the Company’s five largest customers represented approximately 79% of the Company’s product net sales and 75% of the Company’s accounts receivable balance as of December 31, 2020. For the year ended December 31, 2019, the Company’s five largest customers represented approximately 85% of the Company’s product net sales and 86% of the Company’s accounts receivable balance as of December 31, 2019. For the three months ended December 31, 2018, the Company’s five largest customers represented approximately 71% of the Company’s product net sales and 75% of the Company’s accounts receivable balance as of December 31, 2018. For the year ended September 30, 2018, product net sales consisted entirely of Sativex sales outside of the United States pursuant to license agreements with a small number of commercial partners.</t>
        </is>
      </c>
    </row>
    <row r="20">
      <c r="A20" s="4" t="inlineStr">
        <is>
          <t>Share-based Compensation</t>
        </is>
      </c>
      <c r="B20" s="4" t="inlineStr">
        <is>
          <t>Share-based Compensation The Company recognizes share-based compensation expense for grants of stock options under the Company's Long-Term Incentive Plans to employees and non-employee members of the Company's board of directors based on the grant-date fair value of those awards. The grant-date fair value of an award is generally recognized as compensation expense over the award's requisite service period. Expense related to awards with graded vesting is generally recognized over the vesting period using the accelerated attribution method. The Company uses the Black-Scholes model to compute the estimated fair value of market-priced stock option awards. Using this model, fair value is calculated based on assumptions with respect to (i) expected volatility of the Company's ADS price, (ii) the periods of time over which employees and members of the board of directors are expected to hold their options prior to exercise (expected lives), (iii) expected dividend yield on the ordinary shares, and (iv) risk-free interest rates. Share-based compensation expense also includes an estimate, which is made at the time of grant, of the number of awards that are expected to be forfeited. This estimate is revised, if necessary, in subsequent periods if actual forfeitures differ from those estimates.</t>
        </is>
      </c>
    </row>
    <row r="21">
      <c r="A21" s="4" t="inlineStr">
        <is>
          <t>Income Taxes</t>
        </is>
      </c>
      <c r="B21" s="4" t="inlineStr">
        <is>
          <t>Income Taxes The Company recognizes deferred tax assets and liabilities for temporary differences between the financial reporting basis and the tax basis of the Company's assets and liabilities along with net operating loss and tax credit carryovers. The Company records a valuation allowance against its deferred tax assets to reduce the net carrying value to an amount that it believes is more likely than not to be realized. When the Company establishes or reduces the valuation allowance against its deferred tax assets, its provision for income taxes will increase or decrease, respectively, in the period such determination is made. Valuation allowances against the Company’s deferred tax assets were $133.7 million and $114.5 million at December 31, 2020 and 2019, respectively. Changes in the valuation allowances are generally recognized in the provision for income taxes as a component of the estimated annual effective tax rate. Uncertain tax positions, for which management's assessment is that there is more than a 50% probability of sustaining the position upon challenge by a taxing authority based upon its technical merits, are subjected to certain recognition and measurement criteria. The Company re-evaluates uncertain tax positions and considers various factors, including, but not limited to, changes in tax law, the measurement of tax positions taken or expected to be taken in tax returns, and changes in facts or circumstances related to a tax position. The Company adjusts the level of the liability to reflect any subsequent changes in the relevant facts and circumstances surrounding the uncertain positions. The Company recognizes interest and penalties related to income tax matters as a component of income tax expense.</t>
        </is>
      </c>
    </row>
    <row r="22">
      <c r="A22" s="4" t="inlineStr">
        <is>
          <t>Net Loss Per Share</t>
        </is>
      </c>
      <c r="B22" s="4" t="inlineStr">
        <is>
          <t xml:space="preserve">Net Loss Per Share Basic net loss per share is calculated by dividing the net loss by the weighted average number of common shares outstanding for the period, without consideration for common stock equivalents. Diluted net loss per share is computed by dividing the net loss by the weighted average number of common shares and common stock equivalents outstanding for the period determined using the treasury stock method. For purposes of this calculation, market-priced stock options are considered to be common stock equivalents but are not included in the calculations of diluted net loss per share for the periods presented as their effect would be anti-dilutive. Nominal strike-price options are considered common stock equivalents and are included in the calculation of basic weighted average shares outstanding once they have become vested. The Company incurred net losses for all periods presented and there were no reconciling items for potentially dilutive securities. More specifically, at December 31, 2020, December 31, 2019, December 31, 2018, and September 30, 2018, options totaling approximately 16.3 million, 11.8 million, </t>
        </is>
      </c>
    </row>
    <row r="23">
      <c r="A23" s="4" t="inlineStr">
        <is>
          <t>Segment and Geographic Reporting</t>
        </is>
      </c>
      <c r="B23" s="4" t="inlineStr">
        <is>
          <t>Segment and Geographic Reporting Management has determined that the Company operates in one business segment which is the discovery, development and commercialization of novel therapeutics from its proprietary cannabinoid product platform in a broad range of disease areas. Revenues recorded in the years ended December 31, 2020 and 2019, three months ended December 31, 2018, and year ended September 30, 2018, were generated in the following geographical areas:
Year Ended December 31,
Three Months Ended December 31,
Year Ended September 30,
2020
2019
2018
2018
(in thousands)
United Kingdom
10,804
2,550
220
1,761
United States
467,553
288,164
4,669
1,560
Europe
45,376
16,516
1,131
6,882
Other
3,472
4,102
634
2,534
Total revenues
$
527,205
$
311,332
$
6,654
$
12,737
Long-lived assets which include property, plant, and equipment were located as follows:
December 31,
2020
2019
(in thousands)
United Kingdom
$
139,084
$
123,207
United States
4,683
4,558
Total long-lived assets
$
143,767
$
127,765</t>
        </is>
      </c>
    </row>
    <row r="24">
      <c r="A24" s="4" t="inlineStr">
        <is>
          <t>Recently Issued Accounting Standards</t>
        </is>
      </c>
      <c r="B24" s="4" t="inlineStr">
        <is>
          <t>Recently Issued Accounting Standards Accounting Standards Update (ASU) 2020-06, Debt – Debt with Conversion and Other Options (Subtopic 470-20) and Derivatives and Hedging – Contracts in Entity's Own Equity (Subtopic 815-40): Accounting for Convertible Instruments and Contracts in an Entity's Own Equity In August 2020, FASB issued ASU No. 2020-06, simplifying the accounting for certain financial instruments with characteristics of liabilities and equity, including convertible instruments, and amends existing earnings-per-share, or EPS, guidance by requiring that an entity use the if-converted method when calculating diluted EPS for convertible instruments. ASU 2020-06 is effective for fiscal years beginning after December 15, 2021, including interim periods within those fiscal years, with early adoption permitted for fiscal years beginning after December 15, 2020, including interim periods within those fiscal years. We plan to adopt ASU 2020-06 effective January 1, 2022 and are currently evaluating the effect ASU 2020-06 will have on our consolidated financial statements and related disclosures. ASU 2019-12, Income Taxes: Simplifying the Accounting for Income Taxes: In December 2019, the FASB issued ASU No. 2019-12, simplifying the accounting for Income Taxes. The objective of the standard is to improve areas of GAAP by removing certain exceptions permitted by ASC Topic 740 - Income Taxes and clarifying existing guidance to facilitate consistent application. The standard is effective for us beginning on January 1, 2021. We are currently evaluating the new standard to determine the potential impact on our financial condition, results of operations, cash flows, or financial statement disclosures. The ASU is currently not expected to have a material impact on our consolidated financial statements. Recently Adopted Accounting Standards Accounting Standards Update (ASU) 2016-13, Measurement of Credit Losses on Financial Instruments: In June 2016, the FASB issued ASU 2016-13, which amends the impairment model by requiring entities to use a forward-looking approach based on expected losses to estimate credit losses on certain types of financial instruments, including trade receivables and available-for-sale debt securities. This guidance is effective for annual reporting periods beginning after December 15, 2019, including interim periods. We adopted this guidance as of January 1, 2020. Under the current expected credit loss model, we have adopted a provision matrix approach, utilizing historical loss rates based on the number of days past due, adjusted to reflect current economic conditions and forecasts of future economic conditions. The adoption of ASU 2016-13 had an immaterial impa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Revenues by Geographic Areas</t>
        </is>
      </c>
      <c r="B4" s="4" t="inlineStr">
        <is>
          <t>Revenues recorded in the years ended December 31, 2020 and 2019, three months ended December 31, 2018, and year ended September 30, 2018, were generated in the following geographical areas:
Year Ended December 31,
Three Months Ended December 31,
Year Ended September 30,
2020
2019
2018
2018
(in thousands)
United Kingdom
10,804
2,550
220
1,761
United States
467,553
288,164
4,669
1,560
Europe
45,376
16,516
1,131
6,882
Other
3,472
4,102
634
2,534
Total revenues
$
527,205
$
311,332
$
6,654
$
12,737</t>
        </is>
      </c>
    </row>
    <row r="5">
      <c r="A5" s="4" t="inlineStr">
        <is>
          <t>Long-lived Assets Includes Property Plant and Equipment</t>
        </is>
      </c>
      <c r="B5" s="4" t="inlineStr">
        <is>
          <t>Long-lived assets which include property, plant, and equipment were located as follows:
December 31,
2020
2019
(in thousands)
United Kingdom
$
139,084
$
123,207
United States
4,683
4,558
Total long-lived assets
$
143,767
$
127,76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Composition of Certain Balance Sheet Captions (Tables)</t>
        </is>
      </c>
      <c r="B1" s="2" t="inlineStr">
        <is>
          <t>12 Months Ended</t>
        </is>
      </c>
    </row>
    <row r="2">
      <c r="B2" s="2" t="inlineStr">
        <is>
          <t>Dec. 31, 2020</t>
        </is>
      </c>
    </row>
    <row r="3">
      <c r="A3" s="3" t="inlineStr">
        <is>
          <t>Balance Sheet Related Disclosures [Abstract]</t>
        </is>
      </c>
    </row>
    <row r="4">
      <c r="A4" s="4" t="inlineStr">
        <is>
          <t>Schedule of Inventory</t>
        </is>
      </c>
      <c r="B4" s="4" t="inlineStr">
        <is>
          <t>Inventory consisted of the following:
December 31,
2020
2019
(in thousands)
Raw materials
$
2,691
$
1,976
Work in process
112,662
78,547
Finished goods
13,785
5,005
$
129,138
$
85,528</t>
        </is>
      </c>
    </row>
    <row r="5">
      <c r="A5" s="4" t="inlineStr">
        <is>
          <t>Schedule of Property, Plant and Equipment, Net</t>
        </is>
      </c>
      <c r="B5" s="4" t="inlineStr">
        <is>
          <t>Property, plant and equipment, net, consisted of the following:
December 31,
2020
2019
(in thousands)
Buildings
15,957
4,725
Machinery and equipment
51,021
36,323
Leasehold improvements
49,516
42,744
Office and IT equipment
5,890
3,837
Construction-in-process
71,441
78,485
193,825
166,114
Accumulated depreciation
(50,058
)
(38,349
)
$
143,767
$
127,765</t>
        </is>
      </c>
    </row>
    <row r="6">
      <c r="A6" s="4" t="inlineStr">
        <is>
          <t>Schedule of Accrued Liabilities</t>
        </is>
      </c>
      <c r="B6" s="4" t="inlineStr">
        <is>
          <t>Accrued liabilities consisted of the following:
December 31,
2020
2019
(in thousands)
Accrued compensation and benefits
$
34,830
$
25,469
Accrued vendor fees
31,445
29,731
Clinical trial accruals
14,845
10,382
Accrued growing fees
3,363
3,818
Accrued sales rebates and discounts
37,403
22,995
Other
5,963
6,979
$
127,849
$
99,374</t>
        </is>
      </c>
    </row>
    <row r="7">
      <c r="A7" s="4" t="inlineStr">
        <is>
          <t>Schedule of Other Current Liabilities</t>
        </is>
      </c>
      <c r="B7" s="4" t="inlineStr">
        <is>
          <t>Other current liabilities consisted of the following:
December 31,
2020
2019
(in thousands)
Finance lease liabilities
$
338
$
305
Operating lease liabilities
6,209
5,902
Landlord financing
665
595
Other
1,998
958
$
9,210
$
7,760</t>
        </is>
      </c>
    </row>
    <row r="8">
      <c r="A8" s="4" t="inlineStr">
        <is>
          <t>Schedule of Other Liabilities</t>
        </is>
      </c>
      <c r="B8" s="4" t="inlineStr">
        <is>
          <t>Other liabilities consisted of the following:
December 31,
2020
2019
(in thousands)
Landlord financing obligation
$
8,844
$
9,152
Other
2,190
2,279
$
11,034
$
11,43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Nominal Strike Price Stock Option Activity</t>
        </is>
      </c>
      <c r="B4" s="4" t="inlineStr">
        <is>
          <t>The following table summarizes the Company’s nominal strike price stock option activity:
Year Ended
Year Ended
Three Months Ended
Year Ended
December 31,
December 31,
December 31,
September 30,
2020
2019
2018
2018
Nominal Strike Price Options
Weighted Average Grant Date Fair Value
Nominal Strike Price Options
Weighted Average Grant Date Fair Value
Nominal Strike Price Options
Weighted Average Grant Date Fair Value
Nominal Strike Price Options
Weighted Average Grant Date Fair Value
(in thousands, except weighted average grant date fair value)
Outstanding, beginning of period
10,459
$
11.24
11,182
$
8.44
11,240
$
8.41
9,752
$
7.90
Granted
8,982
9.54
3,493
13.93
184
9.58
4,247
9.34
Exercised
(4,156
)
9.46
(3,798
)
5.43
(150
)
7.36
(2,617
)
7.21
Cancelled
(566
)
9.92
(418
)
11.69
(92
)
8.61
(142
)
9.37
Outstanding, end of period
14,719
$
10.76
10,459
$
11.24
11,182
$
8.44
11,240
$
8.41
Exercisable, end of period
1,949
$
8.91
1,434
$
5.47
1,054
$
3.65
1,136
$
6.11</t>
        </is>
      </c>
    </row>
    <row r="5">
      <c r="A5" s="4" t="inlineStr">
        <is>
          <t>Summary of Market Priced Stock Option Activity</t>
        </is>
      </c>
      <c r="B5" s="4" t="inlineStr">
        <is>
          <t>The following table summarizes the Company’s market-priced stock option activity:
Year Ended
Year Ended
Three Months Ended
Year Ended
December 31,
December 31,
December 31,
September 30,
2020
2019
2018
2018
Market Strike Price Options
Weighted Average Exercise Price
Market Strike Price Options
Weighted Average Exercise Price
Market Strike Price Options
Weighted Average Exercise Price
Market Strike Price Options
Weighted Average Exercise Price
(in thousands, except weighted average grant date fair value)
Outstanding, beginning of period
2,836
$
9.60
2,889
$
8.49
2,889
$
8.49
2,174
$
8.28
Granted
—
—
602
14.82
—
—
785
9.65
Exercised
(162
)
4.68
(654
)
2.32
—
—
(70
)
9.03
Cancelled
—
—
(1
)
3.89
—
—
—
—
Outstanding, end of period
2,674
$
9.90
2,836
$
9.60
2,889
$
8.49
2,889
$
8.49
Exercisable, end of period
1,489
$
7.92
620
$
4.99
461
$
6.90
257
$
8.74</t>
        </is>
      </c>
    </row>
    <row r="6">
      <c r="A6" s="4" t="inlineStr">
        <is>
          <t>Summary of Market Priced Stock Options Granted Valued with Weighted-Average Assumptions</t>
        </is>
      </c>
      <c r="B6" s="4" t="inlineStr">
        <is>
          <t>Market-priced stock options granted during the year ended December 31, 2019 and the year ended September 30, 2018 were valued using the Black-Scholes option-pricing model with the following weighted-average assumptions:
Year Ended December 31,
Year Ended September 30,
2019
2018
Expected volatility
56
%
63
%
Risk-free interest rate
2.56
%
2.30
%
Expected dividend yield
0
%
0
%
Expected life of options in years
6.50
6.50</t>
        </is>
      </c>
    </row>
    <row r="7">
      <c r="A7" s="4" t="inlineStr">
        <is>
          <t>Summary of Share-based Compensation Expense Included in Statements of Operations</t>
        </is>
      </c>
      <c r="B7" s="4" t="inlineStr">
        <is>
          <t>The table below summarizes the total share-based compensation expense included in the Company’s statements of operations for the periods presented:
Year Ended December 31,
Three Months Ended December 31,
Years Ended September 30,
2020
2019
2018
2018
(in thousands)
Research and development
$
11,253
$
9,757
$
6,887
$
9,385
Sales, general and administrative
43,730
35,468
2,382
22,242
54,983
45,225
$
9,269
$
31,62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Income (Loss) Before Income Taxes</t>
        </is>
      </c>
      <c r="B4" s="4" t="inlineStr">
        <is>
          <t>Income (loss) before income taxes is as follows:
Year Ended December 31,
Three Months Ended December 31,
Year Ended September 30,
2020
2019
2018
2018
(in thousands)
United States
$
32,183
$
22,822
$
1,487
$
12,041
United Kingdom
(88,570
)
(32,025
)
(73,659
)
(303,411
)
Europe
1,341
—
—
—
$
(55,046
)
$
(9,203
)
$
(72,172
)
$
(291,370
)</t>
        </is>
      </c>
    </row>
    <row r="5">
      <c r="A5" s="4" t="inlineStr">
        <is>
          <t>Components of Income Tax (Benefit) Expense</t>
        </is>
      </c>
      <c r="B5" s="4" t="inlineStr">
        <is>
          <t>The components of income tax (benefit) expense are as follows:
Year Ended December 31,
Three Months Ended December 31,
Year Ended September 30,
2020
2019
2018
2018
(in thousands)
Current
U.S. federal
$
2,829
$
7,397
$
945
$
3,885
U.S. state and local
2,584
2,117
54
229
United Kingdom
—
—
—
—
Europe
338
—
—
—
Total Current
$
5,751
$
9,514
$
999
$
4,114
Deferred
U.S. federal
$
(1,501
)
$
(6,372
)
$
(1,166
)
$
(263
)
U.S. state and local
(1,116
)
(3,326
)
(99
)
(54
)
United Kingdom
—
—
—
—
Europe
(52
)
—
—
—
Total Deferred
$
(2,669
)
$
(9,698
)
$
(1,265
)
$
(317
)
Total income tax (benefit) expense
$
3,082
$
(184
)
$
(266
)
$
3,797</t>
        </is>
      </c>
    </row>
    <row r="6">
      <c r="A6" s="4" t="inlineStr">
        <is>
          <t>Significant Components of Deferred Tax Assets and Liabilities</t>
        </is>
      </c>
      <c r="B6" s="4" t="inlineStr">
        <is>
          <t>As of December 31, 2020 and December 31, 2019, the tax effects of temporary differences and carryforwards that give rise to deferred tax assets and liabilities were as follows:
Year Ended December 31,
2020
2019
(in thousands)
Deferred tax assets:
Net operating losses
$
124,596
$
106,421
Research and development tax credits
763
668
Share-based compensation
17,433
14,515
Accrued expenses
3,861
3,268
Capitalized costs
—
1,688
Operating lease liabilities
1,678
1,837
Rebates and allowances
6,881
5,172
Depreciation
—
279
Other
1,694
428
Total gross deferred tax assets
156,906
134,276
Valuation allowance
(133,720
)
(114,525
)
Total deferred tax assets, net of valuation allowance
23,186
19,751
Deferred tax liabilities:
Depreciation
$
(1,039
)
—
Operating lease assets
(1,370
)
(1,628
)
Total gross deferred tax liabilities
(2,409
)
(1,628
)
Net deferred tax assets and liabilities
$
20,777
$
18,123</t>
        </is>
      </c>
    </row>
    <row r="7">
      <c r="A7" s="4" t="inlineStr">
        <is>
          <t>Reconciliation of Effective Tax Rate</t>
        </is>
      </c>
      <c r="B7" s="4" t="inlineStr">
        <is>
          <t>The following table reconciles the Company’s effective tax rate to the United Kingdom statutory rate:
Years Ended December 31,
Three Months Ended December 31,
Year Ended September 30,
2020
2019
2018
2018
Tax, computed at the U.K. statutory rate
19.0
%
19.0
%
19.0
%
19.0
%
Non-deductible expenses
(1.0
%)
(5.2
%)
(0.2
%)
(0.1
%)
U.S. research tax credits, net
5.7
%
39.3
%
0.4
%
0.9
%
Surrender of R&amp;D expenditures for U.K. research tax credits, net
(0.5
%)
(1.9
%)
—
(0.1
%)
Foreign Derived Intangible Income
7.0
%
6.8
%
0.8
%
—
Share-based compensation
(4.1
%)
61.2
%
0.2
%
0.9
%
Changes in valuation allowances
(55.1
%)
(96.2
%)
(19.6
%)
(20.5
%)
Remeasurement of deferred taxes from legislative updates
24.9
%
—
—
(1.0
%)
Current/Deferred tax rate differential
—
(21.4
%)
—
—
Overseas profits taxed at different rates
(2.1
%)
(13.9
%)
(0.1
%)
(0.3
%)
State tax rate change
0.5
%
13.5
%
—
—
Other
0.1
%
0.8
%
(0.1
%)
(0.1
%)
Effective income tax rate
(5.6
%)
2.0
%
0.4
%
(1.3
%)</t>
        </is>
      </c>
    </row>
    <row r="8">
      <c r="A8" s="4" t="inlineStr">
        <is>
          <t>Reconciliation of Unrecognized Tax Benefits</t>
        </is>
      </c>
      <c r="B8" s="4" t="inlineStr">
        <is>
          <t>The reconciliation of the beginning and ending amount of unrecognized tax benefits was as follows:
Years Ended December 31,
2020
2019
(in thousands)
Balance, beginning of period
$
2,391
$
1,943
Additions for tax positions related to current year
590
416
Additions for tax positions related to prior years
8
32
Reduction for tax positions related to prior years
—
—
Reduction for lapse of statue of limitations
(648
)
—
Balance, end of period
$
2,341
$
2,39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Lease Costs</t>
        </is>
      </c>
      <c r="B4" s="4" t="inlineStr">
        <is>
          <t>The Company’s lease costs consist of the following:
Year Ended December 31,
2020
2019
(in thousands)
Lease cost
Operating lease cost (1)
$
8,891
$
7,446
Finance lease cost
Amortization of leased assets
386
383
Interest on lease liabilities
414
403
Total lease cost
$
9,691
$
8,232
(1)
Includes short-term lease expense and variable cost, which are immaterial.</t>
        </is>
      </c>
    </row>
    <row r="5">
      <c r="A5" s="4" t="inlineStr">
        <is>
          <t>Summary of Cash Flow Information Related to Lease Obligations</t>
        </is>
      </c>
      <c r="B5" s="4" t="inlineStr">
        <is>
          <t>The following table summarizes cash flow information related to the Company’s lease obligations:
Year Ended December 31,
2020
2019
(in thousands)
Operating cash used for operating leases
$
8,321
$
7,081
Operating cash used for finance leases
$
414
$
403
Financing cash used for finance leases
$
299
$
389</t>
        </is>
      </c>
    </row>
    <row r="6">
      <c r="A6" s="4" t="inlineStr">
        <is>
          <t>Summary of Lease Assets and Liabilities</t>
        </is>
      </c>
      <c r="B6" s="4" t="inlineStr">
        <is>
          <t>The following table summarizes the Company’s lease assets and liabilities as of December 31, 2020 and 2019:
As of December 31,
2020
2019
(in thousands)
Lease assets
Operating lease assets
$
25,118
$
24,916
Finance lease assets
4,934
5,571
Total lease assets
$
30,052
$
30,487
Lease liabilities
Current
Operating lease liabilities
6,209
5,902
Finance lease liabilities
338
305
Non-current
Operating lease liabilities
22,127
21,650
Finance lease liabilities
5,454
5,573
Total lease liabilities
$
34,128
$
33,430</t>
        </is>
      </c>
    </row>
    <row r="7">
      <c r="A7" s="4" t="inlineStr">
        <is>
          <t>Summary of Other Supplemental Information Related to Lease Obligations</t>
        </is>
      </c>
      <c r="B7" s="4" t="inlineStr">
        <is>
          <t>The following table summarizes other supplemental information related to the Company’s lease obligations:
As of December 31,
2020
2019
Weighted average remaining lease term (years)
Operating leases
6.8
7.2
Finance leases
13.4
14.2
Weighted average discount rate
Operating leases
5.4
%
5.5
%
Finance leases
7.7
%
7.6
%</t>
        </is>
      </c>
    </row>
    <row r="8">
      <c r="A8" s="4" t="inlineStr">
        <is>
          <t>Summary of Future Minimum Annual Lease Payments Under Operating and Finance Leases</t>
        </is>
      </c>
      <c r="B8" s="4" t="inlineStr">
        <is>
          <t>The Company’s future minimum annual lease payments under operating and finance leases as of December 31, 2020 are as follows:
Operating Leases
Finance Leases
(in thousands)
2021
6,209
787
2022
5,903
749
2023
4,415
749
2024
4,183
746
2025
4,102
746
Thereafter
10,560
5,665
Total lease payments
$
35,372
$
9,442
Future cash lease incentives
746
—
Less amounts representing interest
6,290
3,650
Total lease obligations
$
28,336
$
5,79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Statements and Supplementary Data (Unaudited) (Tables)</t>
        </is>
      </c>
      <c r="B1" s="2" t="inlineStr">
        <is>
          <t>12 Months Ended</t>
        </is>
      </c>
    </row>
    <row r="2">
      <c r="B2" s="2" t="inlineStr">
        <is>
          <t>Dec. 31, 2020</t>
        </is>
      </c>
    </row>
    <row r="3">
      <c r="A3" s="3" t="inlineStr">
        <is>
          <t>Quarterly Financial Data [Abstract]</t>
        </is>
      </c>
    </row>
    <row r="4">
      <c r="A4" s="4" t="inlineStr">
        <is>
          <t>Summary of Quarterly Data</t>
        </is>
      </c>
      <c r="B4" s="4" t="inlineStr">
        <is>
          <t>The summarized quarterly data for the years ended December 31, 2020 and 2019, are as follows:
March 31,
June 30,
September 30,
December 31,
2020
2020
2020
2020
(in thousands, except share and per share amounts)
Revenue
$
120,633
$
121,297
$
137,053
$
148,222
Operating loss
(7,193
)
(9,039
)
(12,721
)
(22,812
)
Net loss attributable to ordinary shareholders
$
(7,965
)
$
(8,828
)
$
(12,188
)
$
(29,147
)
Net loss per ordinary share, basic and diluted
$
(0.02
)
$
(0.02
)
$
(0.03
)
$
(0.08
)
Weighted average shares outstanding, diluted
373,831
375,525
376,281
376,680
March 31,
June 30,
September 30,
December 31,
2019
2019
2019
2019
(in thousands, except share and per share amounts)
Revenue
$
39,247
$
72,038
$
90,971
$
109,076
Operating loss
(51,337
)
(29,322
)
(17,658
)
(20,108
)
Net (loss) income attributable to ordinary shareholders
(50,064
)
79,748
(13,757
)
(24,946
)
Net (loss) income per ordinary share, basic
(0.14
)
0.21
(0.04
)
(0.07
)
Net (loss) income per ordinary share, diluted
(0.14
)
0.21
(0.04
)
(0.07
)
Weighted average shares outstanding, basic
369,823
371,712
372,246
372,447
Weighted average shares outstanding, diluted
369,823
377,435
372,246
372,44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 Ordinary shares, par value</t>
        </is>
      </c>
      <c r="B3" s="7" t="n">
        <v>0.001</v>
      </c>
      <c r="C3" s="7" t="n">
        <v>0.001</v>
      </c>
    </row>
    <row r="4">
      <c r="A4" s="4" t="inlineStr">
        <is>
          <t>Common stock - Ordinary shares, outstanding</t>
        </is>
      </c>
      <c r="B4" s="5" t="n">
        <v>375196172</v>
      </c>
      <c r="C4" s="5" t="n">
        <v>3710684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Transition Period (Tables)</t>
        </is>
      </c>
      <c r="B1" s="2" t="inlineStr">
        <is>
          <t>12 Months Ended</t>
        </is>
      </c>
    </row>
    <row r="2">
      <c r="B2" s="2" t="inlineStr">
        <is>
          <t>Dec. 31, 2020</t>
        </is>
      </c>
    </row>
    <row r="3">
      <c r="A3" s="3" t="inlineStr">
        <is>
          <t>Transition Period [Abstract]</t>
        </is>
      </c>
    </row>
    <row r="4">
      <c r="A4" s="4" t="inlineStr">
        <is>
          <t>Unaudited Comparative Financial Information Statements of Operations</t>
        </is>
      </c>
      <c r="B4" s="4" t="inlineStr">
        <is>
          <t xml:space="preserve">The following tables provide certain unaudited comparative financial information for the same period of the prior year.
Three Months Ended December 31,
2018
2017
(in thousands, except share and per share amounts)
Revenues
Product net sales
$
6,617
$
2,220
Other revenue
37
1,772
Total revenues
6,654
3,992
Operating expenses
Cost of product sales
1,829
1,171
Research and development
29,086
36,195
Selling, general and administrative
49,083
25,174
Total operating expenses
79,998
62,540
Loss from operations
(73,344
)
(58,548
)
Interest income
2,449
604
Interest expense
(295
)
(314
)
Foreign exchange (loss) gain
(982
)
160
Loss before income taxes
(72,172
)
(58,098
)
Income tax (benefit) expense
(266
)
3,718
Net loss
$
(71,906
)
$
(61,816
)
Net loss per common share, basic and diluted
$
(0.20
)
$
(0.20
)
Weighted average common shares outstanding, basic and diluted
366,458
313,730
F-27 </t>
        </is>
      </c>
    </row>
    <row r="5">
      <c r="A5" s="4" t="inlineStr">
        <is>
          <t>Unaudited Comparative Financial Information Statements of Cash Flows</t>
        </is>
      </c>
      <c r="B5" s="4" t="inlineStr">
        <is>
          <t>Three Months Ended December 31,
2018
2017
(in thousands)
Cash flows from operating activities
Net loss
$
(71,906
)
$
(61,816
)
Adjustments to reconcile net loss to net cash used in operating activities:
Foreign exchange loss (gain)
742
(180
)
Stock-based compensation
9,683
5,592
Depreciation and amortization
2,534
2,163
Deferred income taxes
(1,265
)
(1,152
)
Other
—
8
Changes in operating assets and liabilities:
Accounts receivable, net
(2,125
)
(223
)
Inventory
(14,460
)
378
Prepaid expenses and other current assets
(3,635
)
(516
)
Other assets
(47
)
(166
)
Accounts payable
(1,211
)
(1,802
)
Current tax liabilities
878
4,898
Accrued liabilities
5,942
3,004
Other current liabilities
93
(2,071
)
Long-term liabilities
317
325
Net cash used in operating activities
(74,460
)
(51,558
)
Cash flows from investing activities
Additions to property, plant and equipment
(18,687
)
(7,748
)
Additions to capitalized software
(63
)
(993
)
Proceeds from disposal of property, plant and equipment
—
—
Net cash used in investing activities
(18,750
)
(8,741
)
Cash flows from financing activities
Proceeds from issuance of ordinary shares, net of issuance costs
324,638
297,932
Proceeds from exercise of stock options
—
1
Payments on build-to-suit financing obligation
—
(26
)
Payments on capital leases
(40
)
(39
)
Payments on landlord financing obligation
(130
)
(125
)
Net cash provided by (used in) financing activities
324,468
297,743
Effect of exchange rate changes on cash
5,326
(371
)
Net increase (decrease) in cash and cash equivalents
236,584
237,073
Cash and cash equivalents at beginning of period
354,913
322,154
Cash and cash equivalents at end of period
$
591,497
$
559,22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1" customWidth="1" min="2" max="2"/>
    <col width="27" customWidth="1" min="3" max="3"/>
    <col width="34" customWidth="1" min="4" max="4"/>
    <col width="27" customWidth="1" min="5" max="5"/>
    <col width="27" customWidth="1" min="6" max="6"/>
  </cols>
  <sheetData>
    <row r="1">
      <c r="A1" s="1" t="inlineStr">
        <is>
          <t>Summary of Significant Accounting Policies - Additional Information (Details) shares in Millions</t>
        </is>
      </c>
      <c r="B1" s="2" t="inlineStr">
        <is>
          <t>1 Months Ended</t>
        </is>
      </c>
      <c r="C1" s="2" t="inlineStr">
        <is>
          <t>3 Months Ended</t>
        </is>
      </c>
      <c r="D1" s="2" t="inlineStr">
        <is>
          <t>12 Months Ended</t>
        </is>
      </c>
    </row>
    <row r="2">
      <c r="B2" s="2" t="inlineStr">
        <is>
          <t>Dec. 31, 2020USD ($)</t>
        </is>
      </c>
      <c r="C2" s="2" t="inlineStr">
        <is>
          <t>Dec. 31, 2018USD ($)shares</t>
        </is>
      </c>
      <c r="D2" s="2" t="inlineStr">
        <is>
          <t>Dec. 31, 2020USD ($)Segmentshares</t>
        </is>
      </c>
      <c r="E2" s="2" t="inlineStr">
        <is>
          <t>Dec. 31, 2019USD ($)shares</t>
        </is>
      </c>
      <c r="F2" s="2" t="inlineStr">
        <is>
          <t>Sep. 30, 2018USD ($)shares</t>
        </is>
      </c>
    </row>
    <row r="3">
      <c r="A3" s="3" t="inlineStr">
        <is>
          <t>Summary Of Significant Accounting Policies [Line Items]</t>
        </is>
      </c>
    </row>
    <row r="4">
      <c r="A4" s="4" t="inlineStr">
        <is>
          <t>Allowance for doubtful accounts</t>
        </is>
      </c>
      <c r="B4" s="6" t="n">
        <v>300000</v>
      </c>
      <c r="D4" s="6" t="n">
        <v>300000</v>
      </c>
      <c r="E4" s="6" t="n">
        <v>300000</v>
      </c>
    </row>
    <row r="5">
      <c r="A5" s="4" t="inlineStr">
        <is>
          <t>Goodwill Impairment charges</t>
        </is>
      </c>
      <c r="B5" s="5" t="n">
        <v>0</v>
      </c>
    </row>
    <row r="6">
      <c r="A6" s="4" t="inlineStr">
        <is>
          <t>Amount deducted from gross sales for allowances</t>
        </is>
      </c>
      <c r="D6" s="5" t="n">
        <v>137500000</v>
      </c>
      <c r="E6" s="5" t="n">
        <v>63300000</v>
      </c>
    </row>
    <row r="7">
      <c r="A7" s="4" t="inlineStr">
        <is>
          <t>Income tax expenditure rebates of research and development expense</t>
        </is>
      </c>
      <c r="C7" s="6" t="n">
        <v>800000</v>
      </c>
      <c r="D7" s="5" t="n">
        <v>8100000</v>
      </c>
      <c r="E7" s="5" t="n">
        <v>4000000</v>
      </c>
      <c r="F7" s="6" t="n">
        <v>4300000</v>
      </c>
    </row>
    <row r="8">
      <c r="A8" s="4" t="inlineStr">
        <is>
          <t>Deferred tax assets, valuation allowance</t>
        </is>
      </c>
      <c r="B8" s="5" t="n">
        <v>133720000</v>
      </c>
      <c r="D8" s="6" t="n">
        <v>133720000</v>
      </c>
      <c r="E8" s="6" t="n">
        <v>114525000</v>
      </c>
    </row>
    <row r="9">
      <c r="A9" s="4" t="inlineStr">
        <is>
          <t>Number of business segment | Segment</t>
        </is>
      </c>
      <c r="D9" s="5" t="n">
        <v>1</v>
      </c>
    </row>
    <row r="10">
      <c r="A10" s="4" t="inlineStr">
        <is>
          <t>Ordinary Shares</t>
        </is>
      </c>
    </row>
    <row r="11">
      <c r="A11" s="3" t="inlineStr">
        <is>
          <t>Summary Of Significant Accounting Policies [Line Items]</t>
        </is>
      </c>
    </row>
    <row r="12">
      <c r="A12" s="4" t="inlineStr">
        <is>
          <t>Antidilutive securities excluded from calculation of diluted net loss per share | shares</t>
        </is>
      </c>
      <c r="C12" s="5" t="n">
        <v>13</v>
      </c>
      <c r="D12" s="9" t="n">
        <v>16.3</v>
      </c>
      <c r="E12" s="9" t="n">
        <v>11.8</v>
      </c>
      <c r="F12" s="5" t="n">
        <v>13</v>
      </c>
    </row>
    <row r="13">
      <c r="A13" s="4" t="inlineStr">
        <is>
          <t>Customer Concentration Risk | Product Net Sales</t>
        </is>
      </c>
    </row>
    <row r="14">
      <c r="A14" s="3" t="inlineStr">
        <is>
          <t>Summary Of Significant Accounting Policies [Line Items]</t>
        </is>
      </c>
    </row>
    <row r="15">
      <c r="A15" s="4" t="inlineStr">
        <is>
          <t>Concentration risk, percentage</t>
        </is>
      </c>
      <c r="C15" s="4" t="inlineStr">
        <is>
          <t>71.00%</t>
        </is>
      </c>
      <c r="D15" s="4" t="inlineStr">
        <is>
          <t>79.00%</t>
        </is>
      </c>
      <c r="E15" s="4" t="inlineStr">
        <is>
          <t>85.00%</t>
        </is>
      </c>
    </row>
    <row r="16">
      <c r="A16" s="4" t="inlineStr">
        <is>
          <t>Customer Concentration Risk | Accounts Receivable</t>
        </is>
      </c>
    </row>
    <row r="17">
      <c r="A17" s="3" t="inlineStr">
        <is>
          <t>Summary Of Significant Accounting Policies [Line Items]</t>
        </is>
      </c>
    </row>
    <row r="18">
      <c r="A18" s="4" t="inlineStr">
        <is>
          <t>Concentration risk, percentage</t>
        </is>
      </c>
      <c r="C18" s="4" t="inlineStr">
        <is>
          <t>75.00%</t>
        </is>
      </c>
      <c r="D18" s="4" t="inlineStr">
        <is>
          <t>75.00%</t>
        </is>
      </c>
      <c r="E18" s="4" t="inlineStr">
        <is>
          <t>86.00%</t>
        </is>
      </c>
    </row>
    <row r="19">
      <c r="A19" s="4" t="inlineStr">
        <is>
          <t>Topic 606</t>
        </is>
      </c>
    </row>
    <row r="20">
      <c r="A20" s="3" t="inlineStr">
        <is>
          <t>Summary Of Significant Accounting Policies [Line Items]</t>
        </is>
      </c>
    </row>
    <row r="21">
      <c r="A21" s="4" t="inlineStr">
        <is>
          <t>Performance obligations related to regulatory milestone payments</t>
        </is>
      </c>
      <c r="B21" s="6" t="n">
        <v>0</v>
      </c>
      <c r="D21" s="6" t="n">
        <v>0</v>
      </c>
    </row>
    <row r="22">
      <c r="A22" s="4" t="inlineStr">
        <is>
          <t>ASU 2019-12</t>
        </is>
      </c>
    </row>
    <row r="23">
      <c r="A23" s="3" t="inlineStr">
        <is>
          <t>Summary Of Significant Accounting Policies [Line Items]</t>
        </is>
      </c>
    </row>
    <row r="24">
      <c r="A24" s="4" t="inlineStr">
        <is>
          <t>Change in accounting principle, accounting standards update, adopted</t>
        </is>
      </c>
      <c r="B24" s="4" t="inlineStr">
        <is>
          <t>true</t>
        </is>
      </c>
      <c r="D24" s="4" t="inlineStr">
        <is>
          <t>true</t>
        </is>
      </c>
    </row>
    <row r="25">
      <c r="A25" s="4" t="inlineStr">
        <is>
          <t>Change in accounting principle, accounting standards update, adoption date</t>
        </is>
      </c>
      <c r="B25" s="4" t="inlineStr">
        <is>
          <t>Jan. 1,
		2021</t>
        </is>
      </c>
      <c r="D25" s="4" t="inlineStr">
        <is>
          <t>Jan. 1,
		2021</t>
        </is>
      </c>
    </row>
    <row r="26">
      <c r="A26" s="4" t="inlineStr">
        <is>
          <t>Change in accounting principle, accounting standards update, immaterial effect</t>
        </is>
      </c>
      <c r="B26" s="4" t="inlineStr">
        <is>
          <t>true</t>
        </is>
      </c>
      <c r="D26" s="4" t="inlineStr">
        <is>
          <t>true</t>
        </is>
      </c>
    </row>
    <row r="27">
      <c r="A27" s="4" t="inlineStr">
        <is>
          <t>ASU 2016-13</t>
        </is>
      </c>
    </row>
    <row r="28">
      <c r="A28" s="3" t="inlineStr">
        <is>
          <t>Summary Of Significant Accounting Policies [Line Items]</t>
        </is>
      </c>
    </row>
    <row r="29">
      <c r="A29" s="4" t="inlineStr">
        <is>
          <t>Change in accounting principle, accounting standards update, adopted</t>
        </is>
      </c>
      <c r="B29" s="4" t="inlineStr">
        <is>
          <t>true</t>
        </is>
      </c>
      <c r="D29" s="4" t="inlineStr">
        <is>
          <t>true</t>
        </is>
      </c>
    </row>
    <row r="30">
      <c r="A30" s="4" t="inlineStr">
        <is>
          <t>Change in accounting principle, accounting standards update, adoption date</t>
        </is>
      </c>
      <c r="B30" s="4" t="inlineStr">
        <is>
          <t>Jan. 1,
		2020</t>
        </is>
      </c>
      <c r="D30" s="4" t="inlineStr">
        <is>
          <t>Jan. 1,
		2020</t>
        </is>
      </c>
    </row>
    <row r="31">
      <c r="A31" s="4" t="inlineStr">
        <is>
          <t>Change in accounting principle, accounting standards update, immaterial effect</t>
        </is>
      </c>
      <c r="B31" s="4" t="inlineStr">
        <is>
          <t>true</t>
        </is>
      </c>
      <c r="D31" s="4" t="inlineStr">
        <is>
          <t>true</t>
        </is>
      </c>
    </row>
    <row r="32">
      <c r="A32" s="4" t="inlineStr">
        <is>
          <t>Buildings and Leasehold Improvements | Minimum</t>
        </is>
      </c>
    </row>
    <row r="33">
      <c r="A33" s="3" t="inlineStr">
        <is>
          <t>Summary Of Significant Accounting Policies [Line Items]</t>
        </is>
      </c>
    </row>
    <row r="34">
      <c r="A34" s="4" t="inlineStr">
        <is>
          <t>Property, plant and equipment, useful life</t>
        </is>
      </c>
      <c r="D34" s="4" t="inlineStr">
        <is>
          <t>4 years</t>
        </is>
      </c>
    </row>
    <row r="35">
      <c r="A35" s="4" t="inlineStr">
        <is>
          <t>Buildings and Leasehold Improvements | Maximum</t>
        </is>
      </c>
    </row>
    <row r="36">
      <c r="A36" s="3" t="inlineStr">
        <is>
          <t>Summary Of Significant Accounting Policies [Line Items]</t>
        </is>
      </c>
    </row>
    <row r="37">
      <c r="A37" s="4" t="inlineStr">
        <is>
          <t>Property, plant and equipment, useful life</t>
        </is>
      </c>
      <c r="D37" s="4" t="inlineStr">
        <is>
          <t>20 years</t>
        </is>
      </c>
    </row>
    <row r="38">
      <c r="A38" s="4" t="inlineStr">
        <is>
          <t>Machinery and Equipment | Minimum</t>
        </is>
      </c>
    </row>
    <row r="39">
      <c r="A39" s="3" t="inlineStr">
        <is>
          <t>Summary Of Significant Accounting Policies [Line Items]</t>
        </is>
      </c>
    </row>
    <row r="40">
      <c r="A40" s="4" t="inlineStr">
        <is>
          <t>Property, plant and equipment, useful life</t>
        </is>
      </c>
      <c r="D40" s="4" t="inlineStr">
        <is>
          <t>3 years</t>
        </is>
      </c>
    </row>
    <row r="41">
      <c r="A41" s="4" t="inlineStr">
        <is>
          <t>Machinery and Equipment | Maximum</t>
        </is>
      </c>
    </row>
    <row r="42">
      <c r="A42" s="3" t="inlineStr">
        <is>
          <t>Summary Of Significant Accounting Policies [Line Items]</t>
        </is>
      </c>
    </row>
    <row r="43">
      <c r="A43" s="4" t="inlineStr">
        <is>
          <t>Property, plant and equipment, useful life</t>
        </is>
      </c>
      <c r="D43" s="4" t="inlineStr">
        <is>
          <t>20 years</t>
        </is>
      </c>
    </row>
  </sheetData>
  <mergeCells count="2">
    <mergeCell ref="A1:A2"/>
    <mergeCell ref="D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Summary of Significant Accounting Policies - Revenues by Geographical Areas (Details) - USD ($) $ in Thousands</t>
        </is>
      </c>
      <c r="B1" s="2" t="inlineStr">
        <is>
          <t>3 Months Ended</t>
        </is>
      </c>
      <c r="L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Dec. 31, 2017</t>
        </is>
      </c>
      <c r="L2" s="2" t="inlineStr">
        <is>
          <t>Dec. 31, 2020</t>
        </is>
      </c>
      <c r="M2" s="2" t="inlineStr">
        <is>
          <t>Dec. 31, 2019</t>
        </is>
      </c>
      <c r="N2" s="2" t="inlineStr">
        <is>
          <t>Sep. 30, 2018</t>
        </is>
      </c>
    </row>
    <row r="3">
      <c r="A3" s="3" t="inlineStr">
        <is>
          <t>Segment Reporting Information [Line Items]</t>
        </is>
      </c>
    </row>
    <row r="4">
      <c r="A4" s="4" t="inlineStr">
        <is>
          <t>Total revenues</t>
        </is>
      </c>
      <c r="B4" s="6" t="n">
        <v>148222</v>
      </c>
      <c r="C4" s="6" t="n">
        <v>137053</v>
      </c>
      <c r="D4" s="6" t="n">
        <v>121297</v>
      </c>
      <c r="E4" s="6" t="n">
        <v>120633</v>
      </c>
      <c r="F4" s="6" t="n">
        <v>109076</v>
      </c>
      <c r="G4" s="6" t="n">
        <v>90971</v>
      </c>
      <c r="H4" s="6" t="n">
        <v>72038</v>
      </c>
      <c r="I4" s="6" t="n">
        <v>39247</v>
      </c>
      <c r="J4" s="6" t="n">
        <v>6654</v>
      </c>
      <c r="K4" s="6" t="n">
        <v>3992</v>
      </c>
      <c r="L4" s="6" t="n">
        <v>527205</v>
      </c>
      <c r="M4" s="6" t="n">
        <v>311332</v>
      </c>
      <c r="N4" s="6" t="n">
        <v>12737</v>
      </c>
    </row>
    <row r="5">
      <c r="A5" s="4" t="inlineStr">
        <is>
          <t>United Kingdom</t>
        </is>
      </c>
    </row>
    <row r="6">
      <c r="A6" s="3" t="inlineStr">
        <is>
          <t>Segment Reporting Information [Line Items]</t>
        </is>
      </c>
    </row>
    <row r="7">
      <c r="A7" s="4" t="inlineStr">
        <is>
          <t>Total revenues</t>
        </is>
      </c>
      <c r="J7" s="5" t="n">
        <v>220</v>
      </c>
      <c r="L7" s="5" t="n">
        <v>10804</v>
      </c>
      <c r="M7" s="5" t="n">
        <v>2550</v>
      </c>
      <c r="N7" s="5" t="n">
        <v>1761</v>
      </c>
    </row>
    <row r="8">
      <c r="A8" s="4" t="inlineStr">
        <is>
          <t>United States</t>
        </is>
      </c>
    </row>
    <row r="9">
      <c r="A9" s="3" t="inlineStr">
        <is>
          <t>Segment Reporting Information [Line Items]</t>
        </is>
      </c>
    </row>
    <row r="10">
      <c r="A10" s="4" t="inlineStr">
        <is>
          <t>Total revenues</t>
        </is>
      </c>
      <c r="J10" s="5" t="n">
        <v>4669</v>
      </c>
      <c r="L10" s="5" t="n">
        <v>467553</v>
      </c>
      <c r="M10" s="5" t="n">
        <v>288164</v>
      </c>
      <c r="N10" s="5" t="n">
        <v>1560</v>
      </c>
    </row>
    <row r="11">
      <c r="A11" s="4" t="inlineStr">
        <is>
          <t>Europe</t>
        </is>
      </c>
    </row>
    <row r="12">
      <c r="A12" s="3" t="inlineStr">
        <is>
          <t>Segment Reporting Information [Line Items]</t>
        </is>
      </c>
    </row>
    <row r="13">
      <c r="A13" s="4" t="inlineStr">
        <is>
          <t>Total revenues</t>
        </is>
      </c>
      <c r="J13" s="5" t="n">
        <v>1131</v>
      </c>
      <c r="L13" s="5" t="n">
        <v>45376</v>
      </c>
      <c r="M13" s="5" t="n">
        <v>16516</v>
      </c>
      <c r="N13" s="5" t="n">
        <v>6882</v>
      </c>
    </row>
    <row r="14">
      <c r="A14" s="4" t="inlineStr">
        <is>
          <t>Other</t>
        </is>
      </c>
    </row>
    <row r="15">
      <c r="A15" s="3" t="inlineStr">
        <is>
          <t>Segment Reporting Information [Line Items]</t>
        </is>
      </c>
    </row>
    <row r="16">
      <c r="A16" s="4" t="inlineStr">
        <is>
          <t>Total revenues</t>
        </is>
      </c>
      <c r="J16" s="6" t="n">
        <v>634</v>
      </c>
      <c r="L16" s="6" t="n">
        <v>3472</v>
      </c>
      <c r="M16" s="6" t="n">
        <v>4102</v>
      </c>
      <c r="N16" s="6" t="n">
        <v>2534</v>
      </c>
    </row>
  </sheetData>
  <mergeCells count="3">
    <mergeCell ref="A1:A2"/>
    <mergeCell ref="B1:K1"/>
    <mergeCell ref="L1:N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Long-lived Assets Includes Property Plant and Equipment (Details) - USD ($) $ in Thousands</t>
        </is>
      </c>
      <c r="B1" s="2" t="inlineStr">
        <is>
          <t>Dec. 31, 2020</t>
        </is>
      </c>
      <c r="C1" s="2" t="inlineStr">
        <is>
          <t>Dec. 31, 2019</t>
        </is>
      </c>
    </row>
    <row r="2">
      <c r="A2" s="3" t="inlineStr">
        <is>
          <t>Segment Reporting Information [Line Items]</t>
        </is>
      </c>
    </row>
    <row r="3">
      <c r="A3" s="4" t="inlineStr">
        <is>
          <t>Total long-lived assets</t>
        </is>
      </c>
      <c r="B3" s="6" t="n">
        <v>143767</v>
      </c>
      <c r="C3" s="6" t="n">
        <v>127765</v>
      </c>
    </row>
    <row r="4">
      <c r="A4" s="4" t="inlineStr">
        <is>
          <t>United Kingdom</t>
        </is>
      </c>
    </row>
    <row r="5">
      <c r="A5" s="3" t="inlineStr">
        <is>
          <t>Segment Reporting Information [Line Items]</t>
        </is>
      </c>
    </row>
    <row r="6">
      <c r="A6" s="4" t="inlineStr">
        <is>
          <t>Total long-lived assets</t>
        </is>
      </c>
      <c r="B6" s="5" t="n">
        <v>139084</v>
      </c>
      <c r="C6" s="5" t="n">
        <v>123207</v>
      </c>
    </row>
    <row r="7">
      <c r="A7" s="4" t="inlineStr">
        <is>
          <t>United States</t>
        </is>
      </c>
    </row>
    <row r="8">
      <c r="A8" s="3" t="inlineStr">
        <is>
          <t>Segment Reporting Information [Line Items]</t>
        </is>
      </c>
    </row>
    <row r="9">
      <c r="A9" s="4" t="inlineStr">
        <is>
          <t>Total long-lived assets</t>
        </is>
      </c>
      <c r="B9" s="6" t="n">
        <v>4683</v>
      </c>
      <c r="C9" s="6" t="n">
        <v>455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ativex License Agreements - Additional Information (Details) - USD ($)</t>
        </is>
      </c>
      <c r="B1" s="2" t="inlineStr">
        <is>
          <t>3 Months Ended</t>
        </is>
      </c>
      <c r="C1" s="2" t="inlineStr">
        <is>
          <t>12 Months Ended</t>
        </is>
      </c>
    </row>
    <row r="2">
      <c r="B2" s="2" t="inlineStr">
        <is>
          <t>Mar. 31, 2020</t>
        </is>
      </c>
      <c r="C2" s="2" t="inlineStr">
        <is>
          <t>Dec. 31, 2020</t>
        </is>
      </c>
      <c r="D2" s="2" t="inlineStr">
        <is>
          <t>Dec. 31, 2017</t>
        </is>
      </c>
    </row>
    <row r="3">
      <c r="A3" s="3" t="inlineStr">
        <is>
          <t>Collaborative Arrangements And Noncollaborative Arrangement Transactions [Line Items]</t>
        </is>
      </c>
    </row>
    <row r="4">
      <c r="A4" s="4" t="inlineStr">
        <is>
          <t>Payments to acquire intangible assets</t>
        </is>
      </c>
      <c r="C4" s="6" t="n">
        <v>6404000</v>
      </c>
    </row>
    <row r="5">
      <c r="A5" s="4" t="inlineStr">
        <is>
          <t>Sativex License Agreements</t>
        </is>
      </c>
    </row>
    <row r="6">
      <c r="A6" s="3" t="inlineStr">
        <is>
          <t>Collaborative Arrangements And Noncollaborative Arrangement Transactions [Line Items]</t>
        </is>
      </c>
    </row>
    <row r="7">
      <c r="A7" s="4" t="inlineStr">
        <is>
          <t>Payments to acquire intangible assets</t>
        </is>
      </c>
      <c r="B7" s="6" t="n">
        <v>6400000</v>
      </c>
    </row>
    <row r="8">
      <c r="A8" s="4" t="inlineStr">
        <is>
          <t>Intangible asset, useful life</t>
        </is>
      </c>
      <c r="B8" s="4" t="inlineStr">
        <is>
          <t>5 years</t>
        </is>
      </c>
    </row>
    <row r="9">
      <c r="A9" s="4" t="inlineStr">
        <is>
          <t>Amortization of intangible assets</t>
        </is>
      </c>
      <c r="C9" s="5" t="n">
        <v>1200000</v>
      </c>
    </row>
    <row r="10">
      <c r="A10" s="4" t="inlineStr">
        <is>
          <t>Contingent future milestone payment</t>
        </is>
      </c>
      <c r="D10" s="6" t="n">
        <v>10000000</v>
      </c>
    </row>
    <row r="11">
      <c r="A11" s="4" t="inlineStr">
        <is>
          <t>Potential sale based milestone</t>
        </is>
      </c>
      <c r="D11" s="6" t="n">
        <v>30000000</v>
      </c>
    </row>
    <row r="12">
      <c r="A12" s="4" t="inlineStr">
        <is>
          <t>Accrued milestones contingent payments</t>
        </is>
      </c>
      <c r="C12"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Captions - Schedule of Inventory (Details) - USD ($) $ in Thousands</t>
        </is>
      </c>
      <c r="B1" s="2" t="inlineStr">
        <is>
          <t>Dec. 31, 2020</t>
        </is>
      </c>
      <c r="C1" s="2" t="inlineStr">
        <is>
          <t>Dec. 31, 2019</t>
        </is>
      </c>
    </row>
    <row r="2">
      <c r="A2" s="3" t="inlineStr">
        <is>
          <t>Inventory Disclosure [Abstract]</t>
        </is>
      </c>
    </row>
    <row r="3">
      <c r="A3" s="4" t="inlineStr">
        <is>
          <t>Raw materials</t>
        </is>
      </c>
      <c r="B3" s="6" t="n">
        <v>2691</v>
      </c>
      <c r="C3" s="6" t="n">
        <v>1976</v>
      </c>
    </row>
    <row r="4">
      <c r="A4" s="4" t="inlineStr">
        <is>
          <t>Work in process</t>
        </is>
      </c>
      <c r="B4" s="5" t="n">
        <v>112662</v>
      </c>
      <c r="C4" s="5" t="n">
        <v>78547</v>
      </c>
    </row>
    <row r="5">
      <c r="A5" s="4" t="inlineStr">
        <is>
          <t>Finished goods</t>
        </is>
      </c>
      <c r="B5" s="5" t="n">
        <v>13785</v>
      </c>
      <c r="C5" s="5" t="n">
        <v>5005</v>
      </c>
    </row>
    <row r="6">
      <c r="A6" s="4" t="inlineStr">
        <is>
          <t>Inventory</t>
        </is>
      </c>
      <c r="B6" s="6" t="n">
        <v>129138</v>
      </c>
      <c r="C6" s="6" t="n">
        <v>8552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Captions - Schedule of Property, Plant and Equipment, Net (Details) - USD ($) $ in Thousands</t>
        </is>
      </c>
      <c r="B1" s="2" t="inlineStr">
        <is>
          <t>Dec. 31, 2020</t>
        </is>
      </c>
      <c r="C1" s="2" t="inlineStr">
        <is>
          <t>Dec. 31, 2019</t>
        </is>
      </c>
    </row>
    <row r="2">
      <c r="A2" s="3" t="inlineStr">
        <is>
          <t>Property Plant And Equipment [Line Items]</t>
        </is>
      </c>
    </row>
    <row r="3">
      <c r="A3" s="4" t="inlineStr">
        <is>
          <t>Property, plant and equipment, gross</t>
        </is>
      </c>
      <c r="B3" s="6" t="n">
        <v>193825</v>
      </c>
      <c r="C3" s="6" t="n">
        <v>166114</v>
      </c>
    </row>
    <row r="4">
      <c r="A4" s="4" t="inlineStr">
        <is>
          <t>Accumulated depreciation</t>
        </is>
      </c>
      <c r="B4" s="5" t="n">
        <v>-50058</v>
      </c>
      <c r="C4" s="5" t="n">
        <v>-38349</v>
      </c>
    </row>
    <row r="5">
      <c r="A5" s="4" t="inlineStr">
        <is>
          <t>Property, plant and equipment, net</t>
        </is>
      </c>
      <c r="B5" s="5" t="n">
        <v>143767</v>
      </c>
      <c r="C5" s="5" t="n">
        <v>127765</v>
      </c>
    </row>
    <row r="6">
      <c r="A6" s="4" t="inlineStr">
        <is>
          <t>Buildings</t>
        </is>
      </c>
    </row>
    <row r="7">
      <c r="A7" s="3" t="inlineStr">
        <is>
          <t>Property Plant And Equipment [Line Items]</t>
        </is>
      </c>
    </row>
    <row r="8">
      <c r="A8" s="4" t="inlineStr">
        <is>
          <t>Property, plant and equipment, gross</t>
        </is>
      </c>
      <c r="B8" s="5" t="n">
        <v>15957</v>
      </c>
      <c r="C8" s="5" t="n">
        <v>4725</v>
      </c>
    </row>
    <row r="9">
      <c r="A9" s="4" t="inlineStr">
        <is>
          <t>Machinery and Equipment</t>
        </is>
      </c>
    </row>
    <row r="10">
      <c r="A10" s="3" t="inlineStr">
        <is>
          <t>Property Plant And Equipment [Line Items]</t>
        </is>
      </c>
    </row>
    <row r="11">
      <c r="A11" s="4" t="inlineStr">
        <is>
          <t>Property, plant and equipment, gross</t>
        </is>
      </c>
      <c r="B11" s="5" t="n">
        <v>51021</v>
      </c>
      <c r="C11" s="5" t="n">
        <v>36323</v>
      </c>
    </row>
    <row r="12">
      <c r="A12" s="4" t="inlineStr">
        <is>
          <t>Leasehold Improvements</t>
        </is>
      </c>
    </row>
    <row r="13">
      <c r="A13" s="3" t="inlineStr">
        <is>
          <t>Property Plant And Equipment [Line Items]</t>
        </is>
      </c>
    </row>
    <row r="14">
      <c r="A14" s="4" t="inlineStr">
        <is>
          <t>Property, plant and equipment, gross</t>
        </is>
      </c>
      <c r="B14" s="5" t="n">
        <v>49516</v>
      </c>
      <c r="C14" s="5" t="n">
        <v>42744</v>
      </c>
    </row>
    <row r="15">
      <c r="A15" s="4" t="inlineStr">
        <is>
          <t>Office and IT Equipment</t>
        </is>
      </c>
    </row>
    <row r="16">
      <c r="A16" s="3" t="inlineStr">
        <is>
          <t>Property Plant And Equipment [Line Items]</t>
        </is>
      </c>
    </row>
    <row r="17">
      <c r="A17" s="4" t="inlineStr">
        <is>
          <t>Property, plant and equipment, gross</t>
        </is>
      </c>
      <c r="B17" s="5" t="n">
        <v>5890</v>
      </c>
      <c r="C17" s="5" t="n">
        <v>3837</v>
      </c>
    </row>
    <row r="18">
      <c r="A18" s="4" t="inlineStr">
        <is>
          <t>Construction-in-Process</t>
        </is>
      </c>
    </row>
    <row r="19">
      <c r="A19" s="3" t="inlineStr">
        <is>
          <t>Property Plant And Equipment [Line Items]</t>
        </is>
      </c>
    </row>
    <row r="20">
      <c r="A20" s="4" t="inlineStr">
        <is>
          <t>Property, plant and equipment, gross</t>
        </is>
      </c>
      <c r="B20" s="6" t="n">
        <v>71441</v>
      </c>
      <c r="C20" s="6" t="n">
        <v>7848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position of Certain Balance Sheet Captions - Additional Information (Details) - USD ($)</t>
        </is>
      </c>
      <c r="B1" s="2" t="inlineStr">
        <is>
          <t>3 Months Ended</t>
        </is>
      </c>
      <c r="C1" s="2" t="inlineStr">
        <is>
          <t>12 Months Ended</t>
        </is>
      </c>
    </row>
    <row r="2">
      <c r="B2" s="2" t="inlineStr">
        <is>
          <t>Dec. 31, 2018</t>
        </is>
      </c>
      <c r="C2" s="2" t="inlineStr">
        <is>
          <t>Dec. 31, 2020</t>
        </is>
      </c>
      <c r="D2" s="2" t="inlineStr">
        <is>
          <t>Dec. 31, 2019</t>
        </is>
      </c>
      <c r="E2" s="2" t="inlineStr">
        <is>
          <t>Sep. 30, 2018</t>
        </is>
      </c>
    </row>
    <row r="3">
      <c r="A3" s="3" t="inlineStr">
        <is>
          <t>Balance Sheet Related Disclosures [Abstract]</t>
        </is>
      </c>
    </row>
    <row r="4">
      <c r="A4" s="4" t="inlineStr">
        <is>
          <t>Depreciation of property and equipment</t>
        </is>
      </c>
      <c r="B4" s="6" t="n">
        <v>2200000</v>
      </c>
      <c r="C4" s="6" t="n">
        <v>9900000</v>
      </c>
      <c r="D4" s="6" t="n">
        <v>8000000</v>
      </c>
      <c r="E4" s="6" t="n">
        <v>8500000</v>
      </c>
    </row>
    <row r="5">
      <c r="A5" s="4" t="inlineStr">
        <is>
          <t>Retired fully depreciated property, plant and equipment</t>
        </is>
      </c>
      <c r="B5" s="6" t="n">
        <v>0</v>
      </c>
      <c r="C5" s="6" t="n">
        <v>500000</v>
      </c>
      <c r="D5" s="6" t="n">
        <v>0</v>
      </c>
      <c r="E5" s="6" t="n">
        <v>500000</v>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Captions - Schedule of Accrued Liabilities (Details) - USD ($) $ in Thousands</t>
        </is>
      </c>
      <c r="B1" s="2" t="inlineStr">
        <is>
          <t>Dec. 31, 2020</t>
        </is>
      </c>
      <c r="C1" s="2" t="inlineStr">
        <is>
          <t>Dec. 31, 2019</t>
        </is>
      </c>
    </row>
    <row r="2">
      <c r="A2" s="3" t="inlineStr">
        <is>
          <t>Payables And Accruals [Abstract]</t>
        </is>
      </c>
    </row>
    <row r="3">
      <c r="A3" s="4" t="inlineStr">
        <is>
          <t>Accrued compensation and benefits</t>
        </is>
      </c>
      <c r="B3" s="6" t="n">
        <v>34830</v>
      </c>
      <c r="C3" s="6" t="n">
        <v>25469</v>
      </c>
    </row>
    <row r="4">
      <c r="A4" s="4" t="inlineStr">
        <is>
          <t>Accrued vendor fees</t>
        </is>
      </c>
      <c r="B4" s="5" t="n">
        <v>31445</v>
      </c>
      <c r="C4" s="5" t="n">
        <v>29731</v>
      </c>
    </row>
    <row r="5">
      <c r="A5" s="4" t="inlineStr">
        <is>
          <t>Clinical trial accruals</t>
        </is>
      </c>
      <c r="B5" s="5" t="n">
        <v>14845</v>
      </c>
      <c r="C5" s="5" t="n">
        <v>10382</v>
      </c>
    </row>
    <row r="6">
      <c r="A6" s="4" t="inlineStr">
        <is>
          <t>Accrued growing fees</t>
        </is>
      </c>
      <c r="B6" s="5" t="n">
        <v>3363</v>
      </c>
      <c r="C6" s="5" t="n">
        <v>3818</v>
      </c>
    </row>
    <row r="7">
      <c r="A7" s="4" t="inlineStr">
        <is>
          <t>Accrued sales rebates and discounts</t>
        </is>
      </c>
      <c r="B7" s="5" t="n">
        <v>37403</v>
      </c>
      <c r="C7" s="5" t="n">
        <v>22995</v>
      </c>
    </row>
    <row r="8">
      <c r="A8" s="4" t="inlineStr">
        <is>
          <t>Other</t>
        </is>
      </c>
      <c r="B8" s="5" t="n">
        <v>5963</v>
      </c>
      <c r="C8" s="5" t="n">
        <v>6979</v>
      </c>
    </row>
    <row r="9">
      <c r="A9" s="4" t="inlineStr">
        <is>
          <t>Accrued liabilities</t>
        </is>
      </c>
      <c r="B9" s="6" t="n">
        <v>127849</v>
      </c>
      <c r="C9" s="6" t="n">
        <v>9937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Captions - Schedule of Other Current Liabilities (Details) - USD ($) $ in Thousands</t>
        </is>
      </c>
      <c r="B1" s="2" t="inlineStr">
        <is>
          <t>Dec. 31, 2020</t>
        </is>
      </c>
      <c r="C1" s="2" t="inlineStr">
        <is>
          <t>Dec. 31, 2019</t>
        </is>
      </c>
    </row>
    <row r="2">
      <c r="A2" s="3" t="inlineStr">
        <is>
          <t>Other Liabilities Current [Abstract]</t>
        </is>
      </c>
    </row>
    <row r="3">
      <c r="A3" s="4" t="inlineStr">
        <is>
          <t>Finance lease liabilities</t>
        </is>
      </c>
      <c r="B3" s="6" t="n">
        <v>338</v>
      </c>
      <c r="C3" s="6" t="n">
        <v>305</v>
      </c>
    </row>
    <row r="4">
      <c r="A4" s="4" t="inlineStr">
        <is>
          <t>Operating lease liabilities</t>
        </is>
      </c>
      <c r="B4" s="5" t="n">
        <v>6209</v>
      </c>
      <c r="C4" s="5" t="n">
        <v>5902</v>
      </c>
    </row>
    <row r="5">
      <c r="A5" s="4" t="inlineStr">
        <is>
          <t>Landlord financing</t>
        </is>
      </c>
      <c r="B5" s="5" t="n">
        <v>665</v>
      </c>
      <c r="C5" s="5" t="n">
        <v>595</v>
      </c>
    </row>
    <row r="6">
      <c r="A6" s="4" t="inlineStr">
        <is>
          <t>Other</t>
        </is>
      </c>
      <c r="B6" s="5" t="n">
        <v>1998</v>
      </c>
      <c r="C6" s="5" t="n">
        <v>958</v>
      </c>
    </row>
    <row r="7">
      <c r="A7" s="4" t="inlineStr">
        <is>
          <t>Other current liabilities</t>
        </is>
      </c>
      <c r="B7" s="6" t="n">
        <v>9210</v>
      </c>
      <c r="C7" s="6" t="n">
        <v>77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37" customWidth="1" min="2" max="2"/>
  </cols>
  <sheetData>
    <row r="1">
      <c r="A1" s="1" t="inlineStr">
        <is>
          <t>CONSOLIDATED STATEMENTS OF OPERATIONS shares in Thousands, $ in Thousands</t>
        </is>
      </c>
      <c r="B1" s="2" t="inlineStr">
        <is>
          <t>12 Months Ended</t>
        </is>
      </c>
    </row>
    <row r="2">
      <c r="B2" s="2" t="inlineStr">
        <is>
          <t>Dec. 31, 2019USD ($)$ / sharesshares</t>
        </is>
      </c>
    </row>
    <row r="3">
      <c r="A3" s="3" t="inlineStr">
        <is>
          <t>Revenues</t>
        </is>
      </c>
    </row>
    <row r="4">
      <c r="A4" s="4" t="inlineStr">
        <is>
          <t>Total revenues</t>
        </is>
      </c>
      <c r="B4" s="6" t="n">
        <v>311332</v>
      </c>
    </row>
    <row r="5">
      <c r="A5" s="3" t="inlineStr">
        <is>
          <t>Operating expenses</t>
        </is>
      </c>
    </row>
    <row r="6">
      <c r="A6" s="4" t="inlineStr">
        <is>
          <t>Cost of product sales</t>
        </is>
      </c>
      <c r="B6" s="5" t="n">
        <v>27199</v>
      </c>
    </row>
    <row r="7">
      <c r="A7" s="4" t="inlineStr">
        <is>
          <t>Research and development</t>
        </is>
      </c>
      <c r="B7" s="5" t="n">
        <v>142678</v>
      </c>
    </row>
    <row r="8">
      <c r="A8" s="4" t="inlineStr">
        <is>
          <t>Selling, general and administrative</t>
        </is>
      </c>
      <c r="B8" s="5" t="n">
        <v>259880</v>
      </c>
    </row>
    <row r="9">
      <c r="A9" s="4" t="inlineStr">
        <is>
          <t>Total operating expenses</t>
        </is>
      </c>
      <c r="B9" s="5" t="n">
        <v>429757</v>
      </c>
    </row>
    <row r="10">
      <c r="A10" s="4" t="inlineStr">
        <is>
          <t>Loss from operations</t>
        </is>
      </c>
      <c r="B10" s="5" t="n">
        <v>-118425</v>
      </c>
    </row>
    <row r="11">
      <c r="A11" s="4" t="inlineStr">
        <is>
          <t>Interest income</t>
        </is>
      </c>
      <c r="B11" s="5" t="n">
        <v>8464</v>
      </c>
    </row>
    <row r="12">
      <c r="A12" s="4" t="inlineStr">
        <is>
          <t>Interest expense</t>
        </is>
      </c>
      <c r="B12" s="5" t="n">
        <v>-1087</v>
      </c>
    </row>
    <row r="13">
      <c r="A13" s="4" t="inlineStr">
        <is>
          <t>Other income</t>
        </is>
      </c>
      <c r="B13" s="5" t="n">
        <v>104117</v>
      </c>
    </row>
    <row r="14">
      <c r="A14" s="4" t="inlineStr">
        <is>
          <t>Foreign exchange loss</t>
        </is>
      </c>
      <c r="B14" s="5" t="n">
        <v>-2272</v>
      </c>
    </row>
    <row r="15">
      <c r="A15" s="4" t="inlineStr">
        <is>
          <t>Loss before income taxes</t>
        </is>
      </c>
      <c r="B15" s="5" t="n">
        <v>-9203</v>
      </c>
    </row>
    <row r="16">
      <c r="A16" s="4" t="inlineStr">
        <is>
          <t>Income tax expense (benefit)</t>
        </is>
      </c>
      <c r="B16" s="5" t="n">
        <v>-184</v>
      </c>
    </row>
    <row r="17">
      <c r="A17" s="4" t="inlineStr">
        <is>
          <t>Net loss</t>
        </is>
      </c>
      <c r="B17" s="6" t="n">
        <v>-9019</v>
      </c>
    </row>
    <row r="18">
      <c r="A18" s="4" t="inlineStr">
        <is>
          <t>Net loss per common share, basic and diluted | $ / shares</t>
        </is>
      </c>
      <c r="B18" s="8" t="n">
        <v>-0.02</v>
      </c>
    </row>
    <row r="19">
      <c r="A19" s="4" t="inlineStr">
        <is>
          <t>Weighted average common shares outstanding, basic and diluted | shares</t>
        </is>
      </c>
      <c r="B19" s="5" t="n">
        <v>371580</v>
      </c>
    </row>
    <row r="20">
      <c r="A20" s="4" t="inlineStr">
        <is>
          <t>Product Net Sales</t>
        </is>
      </c>
    </row>
    <row r="21">
      <c r="A21" s="3" t="inlineStr">
        <is>
          <t>Revenues</t>
        </is>
      </c>
    </row>
    <row r="22">
      <c r="A22" s="4" t="inlineStr">
        <is>
          <t>Total revenues</t>
        </is>
      </c>
      <c r="B22" s="6" t="n">
        <v>310331</v>
      </c>
    </row>
    <row r="23">
      <c r="A23" s="4" t="inlineStr">
        <is>
          <t>Other Revenue</t>
        </is>
      </c>
    </row>
    <row r="24">
      <c r="A24" s="3" t="inlineStr">
        <is>
          <t>Revenues</t>
        </is>
      </c>
    </row>
    <row r="25">
      <c r="A25" s="4" t="inlineStr">
        <is>
          <t>Total revenues</t>
        </is>
      </c>
      <c r="B25" s="6" t="n">
        <v>1001</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Captions - Schedule of Other Liabilities (Details) - USD ($) $ in Thousands</t>
        </is>
      </c>
      <c r="B1" s="2" t="inlineStr">
        <is>
          <t>Dec. 31, 2020</t>
        </is>
      </c>
      <c r="C1" s="2" t="inlineStr">
        <is>
          <t>Dec. 31, 2019</t>
        </is>
      </c>
    </row>
    <row r="2">
      <c r="A2" s="3" t="inlineStr">
        <is>
          <t>Other Liabilities Disclosure [Abstract]</t>
        </is>
      </c>
    </row>
    <row r="3">
      <c r="A3" s="4" t="inlineStr">
        <is>
          <t>Landlord financing obligation</t>
        </is>
      </c>
      <c r="B3" s="6" t="n">
        <v>8844</v>
      </c>
      <c r="C3" s="6" t="n">
        <v>9152</v>
      </c>
    </row>
    <row r="4">
      <c r="A4" s="4" t="inlineStr">
        <is>
          <t>Other</t>
        </is>
      </c>
      <c r="B4" s="5" t="n">
        <v>2190</v>
      </c>
      <c r="C4" s="5" t="n">
        <v>2279</v>
      </c>
    </row>
    <row r="5">
      <c r="A5" s="4" t="inlineStr">
        <is>
          <t>Other liabilities</t>
        </is>
      </c>
      <c r="B5" s="6" t="n">
        <v>11034</v>
      </c>
      <c r="C5" s="6" t="n">
        <v>114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Stockholder's Equity - Additional Information (Details) - USD ($) $ / shares in Units, $ in Millions</t>
        </is>
      </c>
      <c r="B1" s="2" t="inlineStr">
        <is>
          <t>1 Months Ended</t>
        </is>
      </c>
      <c r="D1" s="2" t="inlineStr">
        <is>
          <t>3 Months Ended</t>
        </is>
      </c>
      <c r="E1" s="2" t="inlineStr">
        <is>
          <t>12 Months Ended</t>
        </is>
      </c>
    </row>
    <row r="2">
      <c r="B2" s="2" t="inlineStr">
        <is>
          <t>Oct. 31, 2018</t>
        </is>
      </c>
      <c r="C2" s="2" t="inlineStr">
        <is>
          <t>Dec. 31, 2017</t>
        </is>
      </c>
      <c r="D2" s="2" t="inlineStr">
        <is>
          <t>Dec. 31, 2018</t>
        </is>
      </c>
      <c r="E2" s="2" t="inlineStr">
        <is>
          <t>Sep. 30, 2018</t>
        </is>
      </c>
    </row>
    <row r="3">
      <c r="A3" s="3" t="inlineStr">
        <is>
          <t>Class Of Stock [Line Items]</t>
        </is>
      </c>
    </row>
    <row r="4">
      <c r="A4" s="4" t="inlineStr">
        <is>
          <t>ADS price per share</t>
        </is>
      </c>
      <c r="B4" s="6" t="n">
        <v>158</v>
      </c>
      <c r="C4" s="6" t="n">
        <v>115</v>
      </c>
    </row>
    <row r="5">
      <c r="A5" s="4" t="inlineStr">
        <is>
          <t>Proceeds from issuance of shares</t>
        </is>
      </c>
      <c r="B5" s="10" t="n">
        <v>324.6</v>
      </c>
      <c r="C5" s="10" t="n">
        <v>297.9</v>
      </c>
    </row>
    <row r="6">
      <c r="A6" s="4" t="inlineStr">
        <is>
          <t>American Depositary Shares ("ADSs")</t>
        </is>
      </c>
    </row>
    <row r="7">
      <c r="A7" s="3" t="inlineStr">
        <is>
          <t>Class Of Stock [Line Items]</t>
        </is>
      </c>
    </row>
    <row r="8">
      <c r="A8" s="4" t="inlineStr">
        <is>
          <t>Shares issued</t>
        </is>
      </c>
      <c r="B8" s="5" t="n">
        <v>2185000</v>
      </c>
      <c r="C8" s="5" t="n">
        <v>2760000</v>
      </c>
    </row>
    <row r="9">
      <c r="A9" s="4" t="inlineStr">
        <is>
          <t>Common Stock</t>
        </is>
      </c>
    </row>
    <row r="10">
      <c r="A10" s="3" t="inlineStr">
        <is>
          <t>Class Of Stock [Line Items]</t>
        </is>
      </c>
    </row>
    <row r="11">
      <c r="A11" s="4" t="inlineStr">
        <is>
          <t>Shares issued</t>
        </is>
      </c>
      <c r="B11" s="5" t="n">
        <v>26220000</v>
      </c>
      <c r="C11" s="5" t="n">
        <v>33120000</v>
      </c>
      <c r="D11" s="5" t="n">
        <v>26220000</v>
      </c>
      <c r="E11" s="5" t="n">
        <v>3312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37" customWidth="1" min="5" max="5"/>
    <col width="24" customWidth="1" min="6" max="6"/>
    <col width="19" customWidth="1" min="7" max="7"/>
    <col width="24" customWidth="1" min="8" max="8"/>
    <col width="24" customWidth="1" min="9" max="9"/>
  </cols>
  <sheetData>
    <row r="1">
      <c r="A1" s="1" t="inlineStr">
        <is>
          <t>Share-Based Compensation - Additional Information (Details) $ / shares in Units, $ in Millions</t>
        </is>
      </c>
      <c r="B1" s="2" t="inlineStr">
        <is>
          <t>3 Months Ended</t>
        </is>
      </c>
      <c r="C1" s="2" t="inlineStr">
        <is>
          <t>12 Months Ended</t>
        </is>
      </c>
    </row>
    <row r="2">
      <c r="B2" s="2" t="inlineStr">
        <is>
          <t>Dec. 31, 2018USD ($)shares</t>
        </is>
      </c>
      <c r="C2" s="2" t="inlineStr">
        <is>
          <t>Dec. 31, 2020USD ($)$ / sharesshares</t>
        </is>
      </c>
      <c r="D2" s="2" t="inlineStr">
        <is>
          <t>Dec. 31, 2019USD ($)shares</t>
        </is>
      </c>
      <c r="E2" s="2" t="inlineStr">
        <is>
          <t>Sep. 30, 2018USD ($)$ / sharesshares</t>
        </is>
      </c>
      <c r="F2" s="2" t="inlineStr">
        <is>
          <t>Dec. 31, 2020£ / shares</t>
        </is>
      </c>
      <c r="G2" s="2" t="inlineStr">
        <is>
          <t>May 31, 2020shares</t>
        </is>
      </c>
      <c r="H2" s="2" t="inlineStr">
        <is>
          <t>Dec. 31, 2019£ / shares</t>
        </is>
      </c>
      <c r="I2" s="2" t="inlineStr">
        <is>
          <t>Dec. 31, 2019$ / shares</t>
        </is>
      </c>
    </row>
    <row r="3">
      <c r="A3" s="3" t="inlineStr">
        <is>
          <t>Share Based Compensation Arrangement By Share Based Payment Award [Line Items]</t>
        </is>
      </c>
    </row>
    <row r="4">
      <c r="A4" s="4" t="inlineStr">
        <is>
          <t>Number of stock options granted | shares</t>
        </is>
      </c>
      <c r="B4" s="5" t="n">
        <v>0</v>
      </c>
      <c r="C4" s="5" t="n">
        <v>0</v>
      </c>
      <c r="D4" s="5" t="n">
        <v>602000</v>
      </c>
      <c r="E4" s="5" t="n">
        <v>785000</v>
      </c>
    </row>
    <row r="5">
      <c r="A5" s="4" t="inlineStr">
        <is>
          <t>Exercise price | £ / shares</t>
        </is>
      </c>
      <c r="F5" s="7" t="n">
        <v>0.001</v>
      </c>
      <c r="H5" s="7" t="n">
        <v>0.001</v>
      </c>
    </row>
    <row r="6">
      <c r="A6" s="4" t="inlineStr">
        <is>
          <t>Aggregate intrinsic value stock option exercised | $</t>
        </is>
      </c>
      <c r="B6" s="10" t="n">
        <v>1.6</v>
      </c>
      <c r="C6" s="10" t="n">
        <v>36.3</v>
      </c>
      <c r="D6" s="10" t="n">
        <v>52.9</v>
      </c>
      <c r="E6" s="10" t="n">
        <v>30.7</v>
      </c>
    </row>
    <row r="7">
      <c r="A7" s="4" t="inlineStr">
        <is>
          <t>Weighted average remaining contractual life of option outstanding</t>
        </is>
      </c>
      <c r="C7" s="4" t="inlineStr">
        <is>
          <t>4 years 3 months 18 days</t>
        </is>
      </c>
    </row>
    <row r="8">
      <c r="A8" s="4" t="inlineStr">
        <is>
          <t>Weighted average remaining contractual life of option exercisable</t>
        </is>
      </c>
      <c r="C8" s="4" t="inlineStr">
        <is>
          <t>5 years 1 month 6 days</t>
        </is>
      </c>
    </row>
    <row r="9">
      <c r="A9" s="4" t="inlineStr">
        <is>
          <t>Share price | $ / shares</t>
        </is>
      </c>
      <c r="C9" s="8" t="n">
        <v>9.67</v>
      </c>
    </row>
    <row r="10">
      <c r="A10" s="4" t="inlineStr">
        <is>
          <t>Aggregate intrinsic value of options outstanding | $</t>
        </is>
      </c>
      <c r="C10" s="10" t="n">
        <v>145.6</v>
      </c>
    </row>
    <row r="11">
      <c r="A11" s="4" t="inlineStr">
        <is>
          <t>Aggregate intrinsic value of options exercisable | $</t>
        </is>
      </c>
      <c r="C11" s="9" t="n">
        <v>21.6</v>
      </c>
    </row>
    <row r="12">
      <c r="A12" s="4" t="inlineStr">
        <is>
          <t>Inventory</t>
        </is>
      </c>
    </row>
    <row r="13">
      <c r="A13" s="3" t="inlineStr">
        <is>
          <t>Share Based Compensation Arrangement By Share Based Payment Award [Line Items]</t>
        </is>
      </c>
    </row>
    <row r="14">
      <c r="A14" s="4" t="inlineStr">
        <is>
          <t>Share-based compensation related to manufacturing operations capitalized | $</t>
        </is>
      </c>
      <c r="B14" s="10" t="n">
        <v>0.4</v>
      </c>
      <c r="C14" s="10" t="n">
        <v>3.4</v>
      </c>
      <c r="D14" s="10" t="n">
        <v>2.8</v>
      </c>
    </row>
    <row r="15">
      <c r="A15" s="4" t="inlineStr">
        <is>
          <t>American Depositary Shares ("ADSs")</t>
        </is>
      </c>
    </row>
    <row r="16">
      <c r="A16" s="3" t="inlineStr">
        <is>
          <t>Share Based Compensation Arrangement By Share Based Payment Award [Line Items]</t>
        </is>
      </c>
    </row>
    <row r="17">
      <c r="A17" s="4" t="inlineStr">
        <is>
          <t>Share price | $ / shares</t>
        </is>
      </c>
      <c r="C17" s="8" t="n">
        <v>116.09</v>
      </c>
    </row>
    <row r="18">
      <c r="A18" s="4" t="inlineStr">
        <is>
          <t>2020 LTIP Plan</t>
        </is>
      </c>
    </row>
    <row r="19">
      <c r="A19" s="3" t="inlineStr">
        <is>
          <t>Share Based Compensation Arrangement By Share Based Payment Award [Line Items]</t>
        </is>
      </c>
    </row>
    <row r="20">
      <c r="A20" s="4" t="inlineStr">
        <is>
          <t>Number of stock options granted | shares</t>
        </is>
      </c>
      <c r="C20" s="5" t="n">
        <v>4300000</v>
      </c>
    </row>
    <row r="21">
      <c r="A21" s="4" t="inlineStr">
        <is>
          <t>2020 LTIP Plan | Maximum</t>
        </is>
      </c>
    </row>
    <row r="22">
      <c r="A22" s="3" t="inlineStr">
        <is>
          <t>Share Based Compensation Arrangement By Share Based Payment Award [Line Items]</t>
        </is>
      </c>
    </row>
    <row r="23">
      <c r="A23" s="4" t="inlineStr">
        <is>
          <t>Number of shares authorized for issuance | shares</t>
        </is>
      </c>
      <c r="G23" s="5" t="n">
        <v>22200000</v>
      </c>
    </row>
    <row r="24">
      <c r="A24" s="4" t="inlineStr">
        <is>
          <t>2020 LTIP Plan | American Depositary Shares ("ADSs")</t>
        </is>
      </c>
    </row>
    <row r="25">
      <c r="A25" s="3" t="inlineStr">
        <is>
          <t>Share Based Compensation Arrangement By Share Based Payment Award [Line Items]</t>
        </is>
      </c>
    </row>
    <row r="26">
      <c r="A26" s="4" t="inlineStr">
        <is>
          <t>Number of shares authorized for issuance | shares</t>
        </is>
      </c>
      <c r="G26" s="5" t="n">
        <v>1850000</v>
      </c>
    </row>
    <row r="27">
      <c r="A27" s="4" t="inlineStr">
        <is>
          <t>Market Priced Options</t>
        </is>
      </c>
    </row>
    <row r="28">
      <c r="A28" s="3" t="inlineStr">
        <is>
          <t>Share Based Compensation Arrangement By Share Based Payment Award [Line Items]</t>
        </is>
      </c>
    </row>
    <row r="29">
      <c r="A29" s="4" t="inlineStr">
        <is>
          <t>Number of stock options granted | shares</t>
        </is>
      </c>
      <c r="C29" s="5" t="n">
        <v>0</v>
      </c>
    </row>
    <row r="30">
      <c r="A30" s="4" t="inlineStr">
        <is>
          <t>Weighted average per share fair value of market priced options granted | $ / shares</t>
        </is>
      </c>
      <c r="E30" s="8" t="n">
        <v>5.98</v>
      </c>
      <c r="I30" s="8" t="n">
        <v>14.82</v>
      </c>
    </row>
    <row r="31">
      <c r="A31" s="4" t="inlineStr">
        <is>
          <t>Non-Vested Stock Options</t>
        </is>
      </c>
    </row>
    <row r="32">
      <c r="A32" s="3" t="inlineStr">
        <is>
          <t>Share Based Compensation Arrangement By Share Based Payment Award [Line Items]</t>
        </is>
      </c>
    </row>
    <row r="33">
      <c r="A33" s="4" t="inlineStr">
        <is>
          <t>Total compensation cost not yet recognized | $</t>
        </is>
      </c>
      <c r="C33" s="10" t="n">
        <v>68.40000000000001</v>
      </c>
    </row>
    <row r="34">
      <c r="A34" s="4" t="inlineStr">
        <is>
          <t>Total compensation cost expected period of recognition</t>
        </is>
      </c>
      <c r="C34" s="4" t="inlineStr">
        <is>
          <t>42 months</t>
        </is>
      </c>
    </row>
    <row r="35">
      <c r="A35" s="4" t="inlineStr">
        <is>
          <t>Total compensation cost weighted-average basis period</t>
        </is>
      </c>
      <c r="C35" s="4" t="inlineStr">
        <is>
          <t>22 months</t>
        </is>
      </c>
    </row>
  </sheetData>
  <mergeCells count="3">
    <mergeCell ref="A1:A2"/>
    <mergeCell ref="C1:E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Compensation - Summary of Nominal Strike Price Stock Option Activity (Details) - $ / shares shares in Thousands</t>
        </is>
      </c>
      <c r="B1" s="2" t="inlineStr">
        <is>
          <t>3 Months Ended</t>
        </is>
      </c>
      <c r="C1" s="2" t="inlineStr">
        <is>
          <t>12 Months Ended</t>
        </is>
      </c>
    </row>
    <row r="2">
      <c r="B2" s="2" t="inlineStr">
        <is>
          <t>Dec. 31, 2018</t>
        </is>
      </c>
      <c r="C2" s="2" t="inlineStr">
        <is>
          <t>Dec. 31, 2020</t>
        </is>
      </c>
      <c r="D2" s="2" t="inlineStr">
        <is>
          <t>Dec. 31, 2019</t>
        </is>
      </c>
      <c r="E2" s="2" t="inlineStr">
        <is>
          <t>Sep. 30, 2018</t>
        </is>
      </c>
    </row>
    <row r="3">
      <c r="A3" s="3" t="inlineStr">
        <is>
          <t>Disclosure Of Compensation Related Costs Sharebased Payments [Abstract]</t>
        </is>
      </c>
    </row>
    <row r="4">
      <c r="A4" s="4" t="inlineStr">
        <is>
          <t>Nominal Strike Price Options, Outstanding, beginning of period</t>
        </is>
      </c>
      <c r="B4" s="5" t="n">
        <v>11240</v>
      </c>
      <c r="C4" s="5" t="n">
        <v>10459</v>
      </c>
      <c r="D4" s="5" t="n">
        <v>11182</v>
      </c>
      <c r="E4" s="5" t="n">
        <v>9752</v>
      </c>
    </row>
    <row r="5">
      <c r="A5" s="4" t="inlineStr">
        <is>
          <t>Nominal Strike Price Options, Granted</t>
        </is>
      </c>
      <c r="B5" s="5" t="n">
        <v>184</v>
      </c>
      <c r="C5" s="5" t="n">
        <v>8982</v>
      </c>
      <c r="D5" s="5" t="n">
        <v>3493</v>
      </c>
      <c r="E5" s="5" t="n">
        <v>4247</v>
      </c>
    </row>
    <row r="6">
      <c r="A6" s="4" t="inlineStr">
        <is>
          <t>Nominal Strike Price Options, Exercised</t>
        </is>
      </c>
      <c r="B6" s="5" t="n">
        <v>-150</v>
      </c>
      <c r="C6" s="5" t="n">
        <v>-4156</v>
      </c>
      <c r="D6" s="5" t="n">
        <v>-3798</v>
      </c>
      <c r="E6" s="5" t="n">
        <v>-2617</v>
      </c>
    </row>
    <row r="7">
      <c r="A7" s="4" t="inlineStr">
        <is>
          <t>Nominal Strike Price Options, Cancelled</t>
        </is>
      </c>
      <c r="B7" s="5" t="n">
        <v>-92</v>
      </c>
      <c r="C7" s="5" t="n">
        <v>-566</v>
      </c>
      <c r="D7" s="5" t="n">
        <v>-418</v>
      </c>
      <c r="E7" s="5" t="n">
        <v>-142</v>
      </c>
    </row>
    <row r="8">
      <c r="A8" s="4" t="inlineStr">
        <is>
          <t>Nominal Strike Price Options, Outstanding, end of period</t>
        </is>
      </c>
      <c r="B8" s="5" t="n">
        <v>11182</v>
      </c>
      <c r="C8" s="5" t="n">
        <v>14719</v>
      </c>
      <c r="D8" s="5" t="n">
        <v>10459</v>
      </c>
      <c r="E8" s="5" t="n">
        <v>11240</v>
      </c>
    </row>
    <row r="9">
      <c r="A9" s="4" t="inlineStr">
        <is>
          <t>Nominal Strike Price Options, Exercisable, end of period</t>
        </is>
      </c>
      <c r="B9" s="5" t="n">
        <v>1054</v>
      </c>
      <c r="C9" s="5" t="n">
        <v>1949</v>
      </c>
      <c r="D9" s="5" t="n">
        <v>1434</v>
      </c>
      <c r="E9" s="5" t="n">
        <v>1136</v>
      </c>
    </row>
    <row r="10">
      <c r="A10" s="4" t="inlineStr">
        <is>
          <t>Weighted Average Grant Date Fair Value, Outstanding, beginning of period</t>
        </is>
      </c>
      <c r="B10" s="8" t="n">
        <v>8.41</v>
      </c>
      <c r="C10" s="8" t="n">
        <v>11.24</v>
      </c>
      <c r="D10" s="8" t="n">
        <v>8.44</v>
      </c>
      <c r="E10" s="8" t="n">
        <v>7.9</v>
      </c>
    </row>
    <row r="11">
      <c r="A11" s="4" t="inlineStr">
        <is>
          <t>Weighted Average Grant Date Fair Value, Granted</t>
        </is>
      </c>
      <c r="B11" s="11" t="n">
        <v>9.58</v>
      </c>
      <c r="C11" s="11" t="n">
        <v>9.539999999999999</v>
      </c>
      <c r="D11" s="11" t="n">
        <v>13.93</v>
      </c>
      <c r="E11" s="11" t="n">
        <v>9.34</v>
      </c>
    </row>
    <row r="12">
      <c r="A12" s="4" t="inlineStr">
        <is>
          <t>Weighted Average Grant Date Fair Value, Exercised</t>
        </is>
      </c>
      <c r="B12" s="11" t="n">
        <v>7.36</v>
      </c>
      <c r="C12" s="11" t="n">
        <v>9.460000000000001</v>
      </c>
      <c r="D12" s="11" t="n">
        <v>5.43</v>
      </c>
      <c r="E12" s="11" t="n">
        <v>7.21</v>
      </c>
    </row>
    <row r="13">
      <c r="A13" s="4" t="inlineStr">
        <is>
          <t>Weighted Average Grant Date Fair Value, Cancelled</t>
        </is>
      </c>
      <c r="B13" s="11" t="n">
        <v>8.609999999999999</v>
      </c>
      <c r="C13" s="11" t="n">
        <v>9.92</v>
      </c>
      <c r="D13" s="11" t="n">
        <v>11.69</v>
      </c>
      <c r="E13" s="11" t="n">
        <v>9.369999999999999</v>
      </c>
    </row>
    <row r="14">
      <c r="A14" s="4" t="inlineStr">
        <is>
          <t>Weighted Average Grant Date Fair Value, Outstanding, end of period</t>
        </is>
      </c>
      <c r="B14" s="11" t="n">
        <v>8.44</v>
      </c>
      <c r="C14" s="11" t="n">
        <v>10.76</v>
      </c>
      <c r="D14" s="11" t="n">
        <v>11.24</v>
      </c>
      <c r="E14" s="11" t="n">
        <v>8.41</v>
      </c>
    </row>
    <row r="15">
      <c r="A15" s="4" t="inlineStr">
        <is>
          <t>Weighted Average Grant Date Fair Value, Exercisable, end of period</t>
        </is>
      </c>
      <c r="B15" s="8" t="n">
        <v>3.65</v>
      </c>
      <c r="C15" s="8" t="n">
        <v>8.91</v>
      </c>
      <c r="D15" s="8" t="n">
        <v>5.47</v>
      </c>
      <c r="E15" s="8" t="n">
        <v>6.11</v>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Compensation - Summary of Market Priced Stock Option Activity (Details) - $ / shares shares in Thousands</t>
        </is>
      </c>
      <c r="B1" s="2" t="inlineStr">
        <is>
          <t>3 Months Ended</t>
        </is>
      </c>
      <c r="C1" s="2" t="inlineStr">
        <is>
          <t>12 Months Ended</t>
        </is>
      </c>
    </row>
    <row r="2">
      <c r="B2" s="2" t="inlineStr">
        <is>
          <t>Dec. 31, 2018</t>
        </is>
      </c>
      <c r="C2" s="2" t="inlineStr">
        <is>
          <t>Dec. 31, 2020</t>
        </is>
      </c>
      <c r="D2" s="2" t="inlineStr">
        <is>
          <t>Dec. 31, 2019</t>
        </is>
      </c>
      <c r="E2" s="2" t="inlineStr">
        <is>
          <t>Sep. 30, 2018</t>
        </is>
      </c>
    </row>
    <row r="3">
      <c r="A3" s="3" t="inlineStr">
        <is>
          <t>Disclosure Of Compensation Related Costs Sharebased Payments [Abstract]</t>
        </is>
      </c>
    </row>
    <row r="4">
      <c r="A4" s="4" t="inlineStr">
        <is>
          <t>Market Strike Price Options, Outstanding, beginning of period</t>
        </is>
      </c>
      <c r="B4" s="5" t="n">
        <v>2889</v>
      </c>
      <c r="C4" s="5" t="n">
        <v>2836</v>
      </c>
      <c r="D4" s="5" t="n">
        <v>2889</v>
      </c>
      <c r="E4" s="5" t="n">
        <v>2174</v>
      </c>
    </row>
    <row r="5">
      <c r="A5" s="4" t="inlineStr">
        <is>
          <t>Market Strike Price Options, Granted</t>
        </is>
      </c>
      <c r="B5" s="5" t="n">
        <v>0</v>
      </c>
      <c r="C5" s="5" t="n">
        <v>0</v>
      </c>
      <c r="D5" s="5" t="n">
        <v>602</v>
      </c>
      <c r="E5" s="5" t="n">
        <v>785</v>
      </c>
    </row>
    <row r="6">
      <c r="A6" s="4" t="inlineStr">
        <is>
          <t>Market Strike Price Options, Exercised</t>
        </is>
      </c>
      <c r="B6" s="5" t="n">
        <v>0</v>
      </c>
      <c r="C6" s="5" t="n">
        <v>-162</v>
      </c>
      <c r="D6" s="5" t="n">
        <v>-654</v>
      </c>
      <c r="E6" s="5" t="n">
        <v>-70</v>
      </c>
    </row>
    <row r="7">
      <c r="A7" s="4" t="inlineStr">
        <is>
          <t>Market Strike Price Options, Cancelled</t>
        </is>
      </c>
      <c r="B7" s="5" t="n">
        <v>0</v>
      </c>
      <c r="C7" s="5" t="n">
        <v>0</v>
      </c>
      <c r="D7" s="5" t="n">
        <v>-1</v>
      </c>
      <c r="E7" s="5" t="n">
        <v>0</v>
      </c>
    </row>
    <row r="8">
      <c r="A8" s="4" t="inlineStr">
        <is>
          <t>Market Strike Price Options, Outstanding, end of period</t>
        </is>
      </c>
      <c r="B8" s="5" t="n">
        <v>2889</v>
      </c>
      <c r="C8" s="5" t="n">
        <v>2674</v>
      </c>
      <c r="D8" s="5" t="n">
        <v>2836</v>
      </c>
      <c r="E8" s="5" t="n">
        <v>2889</v>
      </c>
    </row>
    <row r="9">
      <c r="A9" s="4" t="inlineStr">
        <is>
          <t>Market Strike Price Options, Exercisable, end of period</t>
        </is>
      </c>
      <c r="B9" s="5" t="n">
        <v>461</v>
      </c>
      <c r="C9" s="5" t="n">
        <v>1489</v>
      </c>
      <c r="D9" s="5" t="n">
        <v>620</v>
      </c>
      <c r="E9" s="5" t="n">
        <v>257</v>
      </c>
    </row>
    <row r="10">
      <c r="A10" s="4" t="inlineStr">
        <is>
          <t>Weighted Average Exercise Price, Outstanding, beginning of period</t>
        </is>
      </c>
      <c r="B10" s="8" t="n">
        <v>8.49</v>
      </c>
      <c r="C10" s="8" t="n">
        <v>9.6</v>
      </c>
      <c r="D10" s="8" t="n">
        <v>8.49</v>
      </c>
      <c r="E10" s="8" t="n">
        <v>8.279999999999999</v>
      </c>
    </row>
    <row r="11">
      <c r="A11" s="4" t="inlineStr">
        <is>
          <t>Weighted Average Exercise Price, Granted</t>
        </is>
      </c>
      <c r="B11" s="5" t="n">
        <v>0</v>
      </c>
      <c r="C11" s="5" t="n">
        <v>0</v>
      </c>
      <c r="D11" s="11" t="n">
        <v>14.82</v>
      </c>
      <c r="E11" s="11" t="n">
        <v>9.65</v>
      </c>
    </row>
    <row r="12">
      <c r="A12" s="4" t="inlineStr">
        <is>
          <t>Weighted Average Exercise Price, Exercised</t>
        </is>
      </c>
      <c r="B12" s="5" t="n">
        <v>0</v>
      </c>
      <c r="C12" s="11" t="n">
        <v>4.68</v>
      </c>
      <c r="D12" s="11" t="n">
        <v>2.32</v>
      </c>
      <c r="E12" s="11" t="n">
        <v>9.029999999999999</v>
      </c>
    </row>
    <row r="13">
      <c r="A13" s="4" t="inlineStr">
        <is>
          <t>Weighted Average Exercise Price, Cancelled</t>
        </is>
      </c>
      <c r="B13" s="5" t="n">
        <v>0</v>
      </c>
      <c r="C13" s="5" t="n">
        <v>0</v>
      </c>
      <c r="D13" s="11" t="n">
        <v>3.89</v>
      </c>
      <c r="E13" s="5" t="n">
        <v>0</v>
      </c>
    </row>
    <row r="14">
      <c r="A14" s="4" t="inlineStr">
        <is>
          <t>Weighted Average Exercise Price, Outstanding, end of period</t>
        </is>
      </c>
      <c r="B14" s="11" t="n">
        <v>8.49</v>
      </c>
      <c r="C14" s="11" t="n">
        <v>9.9</v>
      </c>
      <c r="D14" s="11" t="n">
        <v>9.6</v>
      </c>
      <c r="E14" s="11" t="n">
        <v>8.49</v>
      </c>
    </row>
    <row r="15">
      <c r="A15" s="4" t="inlineStr">
        <is>
          <t>Weighted Average Exercise Price, Exercisable, end of period</t>
        </is>
      </c>
      <c r="B15" s="8" t="n">
        <v>6.9</v>
      </c>
      <c r="C15" s="8" t="n">
        <v>7.92</v>
      </c>
      <c r="D15" s="8" t="n">
        <v>4.99</v>
      </c>
      <c r="E15" s="8" t="n">
        <v>8.74</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Based Compensation - Summary of Market Priced Stock Options Granted Valued with Weighted-Average Assumptions (Details)</t>
        </is>
      </c>
      <c r="B1" s="2" t="inlineStr">
        <is>
          <t>12 Months Ended</t>
        </is>
      </c>
    </row>
    <row r="2">
      <c r="B2" s="2" t="inlineStr">
        <is>
          <t>Dec. 31, 2019</t>
        </is>
      </c>
      <c r="C2" s="2" t="inlineStr">
        <is>
          <t>Sep. 30, 2018</t>
        </is>
      </c>
    </row>
    <row r="3">
      <c r="A3" s="3" t="inlineStr">
        <is>
          <t>Disclosure Of Compensation Related Costs Sharebased Payments [Abstract]</t>
        </is>
      </c>
    </row>
    <row r="4">
      <c r="A4" s="4" t="inlineStr">
        <is>
          <t>Expected volatility</t>
        </is>
      </c>
      <c r="B4" s="4" t="inlineStr">
        <is>
          <t>56.00%</t>
        </is>
      </c>
      <c r="C4" s="4" t="inlineStr">
        <is>
          <t>63.00%</t>
        </is>
      </c>
    </row>
    <row r="5">
      <c r="A5" s="4" t="inlineStr">
        <is>
          <t>Risk-free interest rate</t>
        </is>
      </c>
      <c r="B5" s="4" t="inlineStr">
        <is>
          <t>2.56%</t>
        </is>
      </c>
      <c r="C5" s="4" t="inlineStr">
        <is>
          <t>2.30%</t>
        </is>
      </c>
    </row>
    <row r="6">
      <c r="A6" s="4" t="inlineStr">
        <is>
          <t>Expected dividend yield</t>
        </is>
      </c>
      <c r="B6" s="4" t="inlineStr">
        <is>
          <t>0.00%</t>
        </is>
      </c>
      <c r="C6" s="4" t="inlineStr">
        <is>
          <t>0.00%</t>
        </is>
      </c>
    </row>
    <row r="7">
      <c r="A7" s="4" t="inlineStr">
        <is>
          <t>Expected life of options in years</t>
        </is>
      </c>
      <c r="B7" s="4" t="inlineStr">
        <is>
          <t>6 years 6 months</t>
        </is>
      </c>
      <c r="C7" s="4" t="inlineStr">
        <is>
          <t>6 years 6 month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Compensation - Summary of Share-based Compensation Expense Included in Statements of Operations (Details) - USD ($) $ in Thousands</t>
        </is>
      </c>
      <c r="B1" s="2" t="inlineStr">
        <is>
          <t>3 Months Ended</t>
        </is>
      </c>
      <c r="C1" s="2" t="inlineStr">
        <is>
          <t>12 Months Ended</t>
        </is>
      </c>
    </row>
    <row r="2">
      <c r="B2" s="2" t="inlineStr">
        <is>
          <t>Dec. 31, 2018</t>
        </is>
      </c>
      <c r="C2" s="2" t="inlineStr">
        <is>
          <t>Dec. 31, 2020</t>
        </is>
      </c>
      <c r="D2" s="2" t="inlineStr">
        <is>
          <t>Dec. 31, 2019</t>
        </is>
      </c>
      <c r="E2" s="2" t="inlineStr">
        <is>
          <t>Sep. 30, 2018</t>
        </is>
      </c>
    </row>
    <row r="3">
      <c r="A3" s="3" t="inlineStr">
        <is>
          <t>Employee Service Share Based Compensation Allocation Of Recognized Period Costs [Line Items]</t>
        </is>
      </c>
    </row>
    <row r="4">
      <c r="A4" s="4" t="inlineStr">
        <is>
          <t>Share-based compensation expense</t>
        </is>
      </c>
      <c r="B4" s="6" t="n">
        <v>9269</v>
      </c>
      <c r="C4" s="6" t="n">
        <v>54983</v>
      </c>
      <c r="D4" s="6" t="n">
        <v>45225</v>
      </c>
      <c r="E4" s="6" t="n">
        <v>31627</v>
      </c>
    </row>
    <row r="5">
      <c r="A5" s="4" t="inlineStr">
        <is>
          <t>Research and Development</t>
        </is>
      </c>
    </row>
    <row r="6">
      <c r="A6" s="3" t="inlineStr">
        <is>
          <t>Employee Service Share Based Compensation Allocation Of Recognized Period Costs [Line Items]</t>
        </is>
      </c>
    </row>
    <row r="7">
      <c r="A7" s="4" t="inlineStr">
        <is>
          <t>Share-based compensation expense</t>
        </is>
      </c>
      <c r="B7" s="5" t="n">
        <v>6887</v>
      </c>
      <c r="C7" s="5" t="n">
        <v>11253</v>
      </c>
      <c r="D7" s="5" t="n">
        <v>9757</v>
      </c>
      <c r="E7" s="5" t="n">
        <v>9385</v>
      </c>
    </row>
    <row r="8">
      <c r="A8" s="4" t="inlineStr">
        <is>
          <t>Sales, General and Administrative</t>
        </is>
      </c>
    </row>
    <row r="9">
      <c r="A9" s="3" t="inlineStr">
        <is>
          <t>Employee Service Share Based Compensation Allocation Of Recognized Period Costs [Line Items]</t>
        </is>
      </c>
    </row>
    <row r="10">
      <c r="A10" s="4" t="inlineStr">
        <is>
          <t>Share-based compensation expense</t>
        </is>
      </c>
      <c r="B10" s="6" t="n">
        <v>2382</v>
      </c>
      <c r="C10" s="6" t="n">
        <v>43730</v>
      </c>
      <c r="D10" s="6" t="n">
        <v>35468</v>
      </c>
      <c r="E10" s="6" t="n">
        <v>22242</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Retirement Plans - Additional Information (Details) - USD ($) $ in Millions</t>
        </is>
      </c>
      <c r="B1" s="2" t="inlineStr">
        <is>
          <t>3 Months Ended</t>
        </is>
      </c>
      <c r="C1" s="2" t="inlineStr">
        <is>
          <t>12 Months Ended</t>
        </is>
      </c>
    </row>
    <row r="2">
      <c r="B2" s="2" t="inlineStr">
        <is>
          <t>Dec. 31, 2018</t>
        </is>
      </c>
      <c r="C2" s="2" t="inlineStr">
        <is>
          <t>Dec. 31, 2020</t>
        </is>
      </c>
      <c r="D2" s="2" t="inlineStr">
        <is>
          <t>Dec. 31, 2019</t>
        </is>
      </c>
      <c r="E2" s="2" t="inlineStr">
        <is>
          <t>Sep. 30, 2018</t>
        </is>
      </c>
    </row>
    <row r="3">
      <c r="A3" s="4" t="inlineStr">
        <is>
          <t>Defined Contribution Retirement Plan</t>
        </is>
      </c>
    </row>
    <row r="4">
      <c r="A4" s="3" t="inlineStr">
        <is>
          <t>Defined Contribution Plan Disclosure [Line Items]</t>
        </is>
      </c>
    </row>
    <row r="5">
      <c r="A5" s="4" t="inlineStr">
        <is>
          <t>Employer discretionary contribution amount to retirement plans</t>
        </is>
      </c>
      <c r="B5" s="10" t="n">
        <v>0.9</v>
      </c>
      <c r="C5" s="10" t="n">
        <v>6.7</v>
      </c>
      <c r="D5" s="10" t="n">
        <v>4.6</v>
      </c>
      <c r="E5" s="10" t="n">
        <v>3.3</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Summary of Income (Loss) Before Income Taxes (Details) - USD ($) $ in Thousands</t>
        </is>
      </c>
      <c r="B1" s="2" t="inlineStr">
        <is>
          <t>3 Months Ended</t>
        </is>
      </c>
      <c r="C1" s="2" t="inlineStr">
        <is>
          <t>12 Months Ended</t>
        </is>
      </c>
    </row>
    <row r="2">
      <c r="B2" s="2" t="inlineStr">
        <is>
          <t>Dec. 31, 2018</t>
        </is>
      </c>
      <c r="C2" s="2" t="inlineStr">
        <is>
          <t>Dec. 31, 2020</t>
        </is>
      </c>
      <c r="D2" s="2" t="inlineStr">
        <is>
          <t>Dec. 31, 2019</t>
        </is>
      </c>
      <c r="E2" s="2" t="inlineStr">
        <is>
          <t>Sep. 30, 2018</t>
        </is>
      </c>
    </row>
    <row r="3">
      <c r="A3" s="3" t="inlineStr">
        <is>
          <t>Income Taxes [Line Items]</t>
        </is>
      </c>
    </row>
    <row r="4">
      <c r="A4" s="4" t="inlineStr">
        <is>
          <t>United States</t>
        </is>
      </c>
      <c r="B4" s="6" t="n">
        <v>1487</v>
      </c>
      <c r="C4" s="6" t="n">
        <v>32183</v>
      </c>
      <c r="D4" s="6" t="n">
        <v>22822</v>
      </c>
      <c r="E4" s="6" t="n">
        <v>12041</v>
      </c>
    </row>
    <row r="5">
      <c r="A5" s="4" t="inlineStr">
        <is>
          <t>Income (loss) before income taxes</t>
        </is>
      </c>
      <c r="B5" s="5" t="n">
        <v>-72172</v>
      </c>
      <c r="C5" s="5" t="n">
        <v>-55046</v>
      </c>
      <c r="D5" s="5" t="n">
        <v>-9203</v>
      </c>
      <c r="E5" s="5" t="n">
        <v>-291370</v>
      </c>
    </row>
    <row r="6">
      <c r="A6" s="4" t="inlineStr">
        <is>
          <t>United Kingdom</t>
        </is>
      </c>
    </row>
    <row r="7">
      <c r="A7" s="3" t="inlineStr">
        <is>
          <t>Income Taxes [Line Items]</t>
        </is>
      </c>
    </row>
    <row r="8">
      <c r="A8" s="4" t="inlineStr">
        <is>
          <t>Income (loss) before income taxes</t>
        </is>
      </c>
      <c r="B8" s="6" t="n">
        <v>-73659</v>
      </c>
      <c r="C8" s="5" t="n">
        <v>-88570</v>
      </c>
      <c r="D8" s="6" t="n">
        <v>-32025</v>
      </c>
      <c r="E8" s="6" t="n">
        <v>-303411</v>
      </c>
    </row>
    <row r="9">
      <c r="A9" s="4" t="inlineStr">
        <is>
          <t>Europe</t>
        </is>
      </c>
    </row>
    <row r="10">
      <c r="A10" s="3" t="inlineStr">
        <is>
          <t>Income Taxes [Line Items]</t>
        </is>
      </c>
    </row>
    <row r="11">
      <c r="A11" s="4" t="inlineStr">
        <is>
          <t>Income (loss) before income taxes</t>
        </is>
      </c>
      <c r="C11" s="6" t="n">
        <v>1341</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Components of Income Tax (Benefit) Expense (Details) - USD ($) $ in Thousands</t>
        </is>
      </c>
      <c r="B1" s="2" t="inlineStr">
        <is>
          <t>3 Months Ended</t>
        </is>
      </c>
      <c r="D1" s="2" t="inlineStr">
        <is>
          <t>12 Months Ended</t>
        </is>
      </c>
    </row>
    <row r="2">
      <c r="B2" s="2" t="inlineStr">
        <is>
          <t>Dec. 31, 2018</t>
        </is>
      </c>
      <c r="C2" s="2" t="inlineStr">
        <is>
          <t>Dec. 31, 2017</t>
        </is>
      </c>
      <c r="D2" s="2" t="inlineStr">
        <is>
          <t>Dec. 31, 2020</t>
        </is>
      </c>
      <c r="E2" s="2" t="inlineStr">
        <is>
          <t>Dec. 31, 2019</t>
        </is>
      </c>
      <c r="F2" s="2" t="inlineStr">
        <is>
          <t>Sep. 30, 2018</t>
        </is>
      </c>
    </row>
    <row r="3">
      <c r="A3" s="3" t="inlineStr">
        <is>
          <t>Current</t>
        </is>
      </c>
    </row>
    <row r="4">
      <c r="A4" s="4" t="inlineStr">
        <is>
          <t>U.S. federal</t>
        </is>
      </c>
      <c r="B4" s="6" t="n">
        <v>945</v>
      </c>
      <c r="D4" s="6" t="n">
        <v>2829</v>
      </c>
      <c r="E4" s="6" t="n">
        <v>7397</v>
      </c>
      <c r="F4" s="6" t="n">
        <v>3885</v>
      </c>
    </row>
    <row r="5">
      <c r="A5" s="4" t="inlineStr">
        <is>
          <t>U.S. state and local</t>
        </is>
      </c>
      <c r="B5" s="5" t="n">
        <v>54</v>
      </c>
      <c r="D5" s="5" t="n">
        <v>2584</v>
      </c>
      <c r="E5" s="5" t="n">
        <v>2117</v>
      </c>
      <c r="F5" s="5" t="n">
        <v>229</v>
      </c>
    </row>
    <row r="6">
      <c r="A6" s="4" t="inlineStr">
        <is>
          <t>Total Current</t>
        </is>
      </c>
      <c r="B6" s="5" t="n">
        <v>999</v>
      </c>
      <c r="D6" s="5" t="n">
        <v>5751</v>
      </c>
      <c r="E6" s="5" t="n">
        <v>9514</v>
      </c>
      <c r="F6" s="5" t="n">
        <v>4114</v>
      </c>
    </row>
    <row r="7">
      <c r="A7" s="3" t="inlineStr">
        <is>
          <t>Deferred</t>
        </is>
      </c>
    </row>
    <row r="8">
      <c r="A8" s="4" t="inlineStr">
        <is>
          <t>U.S. federal</t>
        </is>
      </c>
      <c r="B8" s="5" t="n">
        <v>-1166</v>
      </c>
      <c r="D8" s="5" t="n">
        <v>-1501</v>
      </c>
      <c r="E8" s="5" t="n">
        <v>-6372</v>
      </c>
      <c r="F8" s="5" t="n">
        <v>-263</v>
      </c>
    </row>
    <row r="9">
      <c r="A9" s="4" t="inlineStr">
        <is>
          <t>U.S. state and local</t>
        </is>
      </c>
      <c r="B9" s="5" t="n">
        <v>-99</v>
      </c>
      <c r="D9" s="5" t="n">
        <v>-1116</v>
      </c>
      <c r="E9" s="5" t="n">
        <v>-3326</v>
      </c>
      <c r="F9" s="5" t="n">
        <v>-54</v>
      </c>
    </row>
    <row r="10">
      <c r="A10" s="4" t="inlineStr">
        <is>
          <t>Total Deferred</t>
        </is>
      </c>
      <c r="B10" s="5" t="n">
        <v>-1265</v>
      </c>
      <c r="D10" s="5" t="n">
        <v>-2669</v>
      </c>
      <c r="E10" s="5" t="n">
        <v>-9698</v>
      </c>
      <c r="F10" s="5" t="n">
        <v>-317</v>
      </c>
    </row>
    <row r="11">
      <c r="A11" s="4" t="inlineStr">
        <is>
          <t>Total income tax (benefit) expense</t>
        </is>
      </c>
      <c r="B11" s="6" t="n">
        <v>-266</v>
      </c>
      <c r="C11" s="6" t="n">
        <v>3718</v>
      </c>
      <c r="D11" s="5" t="n">
        <v>3082</v>
      </c>
      <c r="E11" s="6" t="n">
        <v>-184</v>
      </c>
      <c r="F11" s="6" t="n">
        <v>3797</v>
      </c>
    </row>
    <row r="12">
      <c r="A12" s="4" t="inlineStr">
        <is>
          <t>Europe</t>
        </is>
      </c>
    </row>
    <row r="13">
      <c r="A13" s="3" t="inlineStr">
        <is>
          <t>Current</t>
        </is>
      </c>
    </row>
    <row r="14">
      <c r="A14" s="4" t="inlineStr">
        <is>
          <t>Current foreign income tax expense benefit</t>
        </is>
      </c>
      <c r="D14" s="5" t="n">
        <v>338</v>
      </c>
    </row>
    <row r="15">
      <c r="A15" s="3" t="inlineStr">
        <is>
          <t>Deferred</t>
        </is>
      </c>
    </row>
    <row r="16">
      <c r="A16" s="4" t="inlineStr">
        <is>
          <t>Deferred foreign income tax expense benefit</t>
        </is>
      </c>
      <c r="D16" s="6" t="n">
        <v>-52</v>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COMPREHENSIVE (LOSS) INCOME - USD ($) $ in Thousands</t>
        </is>
      </c>
      <c r="B1" s="2" t="inlineStr">
        <is>
          <t>3 Months Ended</t>
        </is>
      </c>
      <c r="C1" s="2" t="inlineStr">
        <is>
          <t>12 Months Ended</t>
        </is>
      </c>
    </row>
    <row r="2">
      <c r="B2" s="2" t="inlineStr">
        <is>
          <t>Dec. 31, 2018</t>
        </is>
      </c>
      <c r="C2" s="2" t="inlineStr">
        <is>
          <t>Dec. 31, 2020</t>
        </is>
      </c>
      <c r="D2" s="2" t="inlineStr">
        <is>
          <t>Dec. 31, 2019</t>
        </is>
      </c>
      <c r="E2" s="2" t="inlineStr">
        <is>
          <t>Sep. 30, 2018</t>
        </is>
      </c>
    </row>
    <row r="3">
      <c r="A3" s="3" t="inlineStr">
        <is>
          <t>Statement Of Income And Comprehensive Income [Abstract]</t>
        </is>
      </c>
    </row>
    <row r="4">
      <c r="A4" s="4" t="inlineStr">
        <is>
          <t>Net loss</t>
        </is>
      </c>
      <c r="B4" s="6" t="n">
        <v>-71906</v>
      </c>
      <c r="C4" s="6" t="n">
        <v>-58128</v>
      </c>
      <c r="D4" s="6" t="n">
        <v>-9019</v>
      </c>
      <c r="E4" s="6" t="n">
        <v>-295167</v>
      </c>
    </row>
    <row r="5">
      <c r="A5" s="4" t="inlineStr">
        <is>
          <t>Foreign currency translation adjustments</t>
        </is>
      </c>
      <c r="B5" s="5" t="n">
        <v>-3494</v>
      </c>
      <c r="C5" s="5" t="n">
        <v>15072</v>
      </c>
      <c r="D5" s="5" t="n">
        <v>10065</v>
      </c>
      <c r="E5" s="5" t="n">
        <v>-676</v>
      </c>
    </row>
    <row r="6">
      <c r="A6" s="4" t="inlineStr">
        <is>
          <t>Comprehensive (loss) income</t>
        </is>
      </c>
      <c r="B6" s="6" t="n">
        <v>-75400</v>
      </c>
      <c r="C6" s="6" t="n">
        <v>-43056</v>
      </c>
      <c r="D6" s="6" t="n">
        <v>1046</v>
      </c>
      <c r="E6" s="6" t="n">
        <v>-295843</v>
      </c>
    </row>
  </sheetData>
  <mergeCells count="2">
    <mergeCell ref="A1:A2"/>
    <mergeCell ref="C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Deferred tax assets:</t>
        </is>
      </c>
    </row>
    <row r="3">
      <c r="A3" s="4" t="inlineStr">
        <is>
          <t>Net operating losses</t>
        </is>
      </c>
      <c r="B3" s="6" t="n">
        <v>124596</v>
      </c>
      <c r="C3" s="6" t="n">
        <v>106421</v>
      </c>
    </row>
    <row r="4">
      <c r="A4" s="4" t="inlineStr">
        <is>
          <t>Research and development tax credits</t>
        </is>
      </c>
      <c r="B4" s="5" t="n">
        <v>763</v>
      </c>
      <c r="C4" s="5" t="n">
        <v>668</v>
      </c>
    </row>
    <row r="5">
      <c r="A5" s="4" t="inlineStr">
        <is>
          <t>Share-based compensation</t>
        </is>
      </c>
      <c r="B5" s="5" t="n">
        <v>17433</v>
      </c>
      <c r="C5" s="5" t="n">
        <v>14515</v>
      </c>
    </row>
    <row r="6">
      <c r="A6" s="4" t="inlineStr">
        <is>
          <t>Accrued expenses</t>
        </is>
      </c>
      <c r="B6" s="5" t="n">
        <v>3861</v>
      </c>
      <c r="C6" s="5" t="n">
        <v>3268</v>
      </c>
    </row>
    <row r="7">
      <c r="A7" s="4" t="inlineStr">
        <is>
          <t>Capitalized costs</t>
        </is>
      </c>
      <c r="C7" s="5" t="n">
        <v>1688</v>
      </c>
    </row>
    <row r="8">
      <c r="A8" s="4" t="inlineStr">
        <is>
          <t>Operating lease liabilities</t>
        </is>
      </c>
      <c r="B8" s="5" t="n">
        <v>1678</v>
      </c>
      <c r="C8" s="5" t="n">
        <v>1837</v>
      </c>
    </row>
    <row r="9">
      <c r="A9" s="4" t="inlineStr">
        <is>
          <t>Rebates and allowances</t>
        </is>
      </c>
      <c r="B9" s="5" t="n">
        <v>6881</v>
      </c>
      <c r="C9" s="5" t="n">
        <v>5172</v>
      </c>
    </row>
    <row r="10">
      <c r="A10" s="4" t="inlineStr">
        <is>
          <t>Depreciation</t>
        </is>
      </c>
      <c r="C10" s="5" t="n">
        <v>279</v>
      </c>
    </row>
    <row r="11">
      <c r="A11" s="4" t="inlineStr">
        <is>
          <t>Other</t>
        </is>
      </c>
      <c r="B11" s="5" t="n">
        <v>1694</v>
      </c>
      <c r="C11" s="5" t="n">
        <v>428</v>
      </c>
    </row>
    <row r="12">
      <c r="A12" s="4" t="inlineStr">
        <is>
          <t>Total gross deferred tax assets</t>
        </is>
      </c>
      <c r="B12" s="5" t="n">
        <v>156906</v>
      </c>
      <c r="C12" s="5" t="n">
        <v>134276</v>
      </c>
    </row>
    <row r="13">
      <c r="A13" s="4" t="inlineStr">
        <is>
          <t>Valuation allowance</t>
        </is>
      </c>
      <c r="B13" s="5" t="n">
        <v>-133720</v>
      </c>
      <c r="C13" s="5" t="n">
        <v>-114525</v>
      </c>
    </row>
    <row r="14">
      <c r="A14" s="4" t="inlineStr">
        <is>
          <t>Total deferred tax assets, net of valuation allowance</t>
        </is>
      </c>
      <c r="B14" s="5" t="n">
        <v>23186</v>
      </c>
      <c r="C14" s="5" t="n">
        <v>19751</v>
      </c>
    </row>
    <row r="15">
      <c r="A15" s="3" t="inlineStr">
        <is>
          <t>Deferred tax liabilities:</t>
        </is>
      </c>
    </row>
    <row r="16">
      <c r="A16" s="4" t="inlineStr">
        <is>
          <t>Depreciation</t>
        </is>
      </c>
      <c r="B16" s="5" t="n">
        <v>-1039</v>
      </c>
    </row>
    <row r="17">
      <c r="A17" s="4" t="inlineStr">
        <is>
          <t>Operating lease assets</t>
        </is>
      </c>
      <c r="B17" s="5" t="n">
        <v>-1370</v>
      </c>
      <c r="C17" s="5" t="n">
        <v>-1628</v>
      </c>
    </row>
    <row r="18">
      <c r="A18" s="4" t="inlineStr">
        <is>
          <t>Total gross deferred tax liabilities</t>
        </is>
      </c>
      <c r="B18" s="5" t="n">
        <v>-2409</v>
      </c>
      <c r="C18" s="5" t="n">
        <v>-1628</v>
      </c>
    </row>
    <row r="19">
      <c r="A19" s="4" t="inlineStr">
        <is>
          <t>Net deferred tax assets and liabilities</t>
        </is>
      </c>
      <c r="B19" s="6" t="n">
        <v>20777</v>
      </c>
      <c r="C19" s="6" t="n">
        <v>181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14" customWidth="1" min="6" max="6"/>
    <col width="21" customWidth="1" min="7" max="7"/>
  </cols>
  <sheetData>
    <row r="1">
      <c r="A1" s="1" t="inlineStr">
        <is>
          <t>Income Taxes - Additional Information (Details) £ in Millions</t>
        </is>
      </c>
      <c r="B1" s="2" t="inlineStr">
        <is>
          <t>Apr. 01, 2020</t>
        </is>
      </c>
      <c r="C1" s="2" t="inlineStr">
        <is>
          <t>Dec. 31, 2018USD ($)</t>
        </is>
      </c>
      <c r="D1" s="2" t="inlineStr">
        <is>
          <t>Dec. 31, 2020USD ($)</t>
        </is>
      </c>
      <c r="E1" s="2" t="inlineStr">
        <is>
          <t>Dec. 31, 2019USD ($)</t>
        </is>
      </c>
      <c r="F1" s="2" t="inlineStr">
        <is>
          <t>Sep. 30, 2018</t>
        </is>
      </c>
      <c r="G1" s="2" t="inlineStr">
        <is>
          <t>Dec. 31, 2020GBP (£)</t>
        </is>
      </c>
    </row>
    <row r="2">
      <c r="A2" s="3" t="inlineStr">
        <is>
          <t>Income Taxes [Line Items]</t>
        </is>
      </c>
    </row>
    <row r="3">
      <c r="A3" s="4" t="inlineStr">
        <is>
          <t>Deferred tax assets, valuation allowance</t>
        </is>
      </c>
      <c r="D3" s="6" t="n">
        <v>133720000</v>
      </c>
      <c r="E3" s="6" t="n">
        <v>114525000</v>
      </c>
    </row>
    <row r="4">
      <c r="A4" s="4" t="inlineStr">
        <is>
          <t>Maximum offset of business credit</t>
        </is>
      </c>
      <c r="D4" s="6" t="n">
        <v>5000000</v>
      </c>
    </row>
    <row r="5">
      <c r="A5" s="4" t="inlineStr">
        <is>
          <t>Weighted-average corporate tax rate</t>
        </is>
      </c>
      <c r="C5" s="4" t="inlineStr">
        <is>
          <t>0.40%</t>
        </is>
      </c>
      <c r="D5" s="4" t="inlineStr">
        <is>
          <t>(5.60%)</t>
        </is>
      </c>
      <c r="E5" s="4" t="inlineStr">
        <is>
          <t>2.00%</t>
        </is>
      </c>
      <c r="F5" s="4" t="inlineStr">
        <is>
          <t>(1.30%)</t>
        </is>
      </c>
    </row>
    <row r="6">
      <c r="A6" s="4" t="inlineStr">
        <is>
          <t>Unrecognized Tax Benefits</t>
        </is>
      </c>
      <c r="C6" s="6" t="n">
        <v>1943000</v>
      </c>
      <c r="D6" s="6" t="n">
        <v>2341000</v>
      </c>
      <c r="E6" s="6" t="n">
        <v>2391000</v>
      </c>
    </row>
    <row r="7">
      <c r="A7" s="4" t="inlineStr">
        <is>
          <t>Unrecognized tax benefits would impact effective tax rate, if recognized</t>
        </is>
      </c>
      <c r="D7" s="6" t="n">
        <v>2300000</v>
      </c>
    </row>
    <row r="8">
      <c r="A8" s="4" t="inlineStr">
        <is>
          <t>U.S. Federal Tax Authorities | Tax Year 2018</t>
        </is>
      </c>
    </row>
    <row r="9">
      <c r="A9" s="3" t="inlineStr">
        <is>
          <t>Income Taxes [Line Items]</t>
        </is>
      </c>
    </row>
    <row r="10">
      <c r="A10" s="4" t="inlineStr">
        <is>
          <t>Tax year under examination</t>
        </is>
      </c>
      <c r="D10" s="4" t="inlineStr">
        <is>
          <t>2018</t>
        </is>
      </c>
    </row>
    <row r="11">
      <c r="A11" s="4" t="inlineStr">
        <is>
          <t>U.S. Federal Tax Authorities | Tax Year 2017</t>
        </is>
      </c>
    </row>
    <row r="12">
      <c r="A12" s="3" t="inlineStr">
        <is>
          <t>Income Taxes [Line Items]</t>
        </is>
      </c>
    </row>
    <row r="13">
      <c r="A13" s="4" t="inlineStr">
        <is>
          <t>Tax year under examination</t>
        </is>
      </c>
      <c r="D13" s="4" t="inlineStr">
        <is>
          <t>2017</t>
        </is>
      </c>
    </row>
    <row r="14">
      <c r="A14" s="4" t="inlineStr">
        <is>
          <t>State Authorities | Tax Year 2018</t>
        </is>
      </c>
    </row>
    <row r="15">
      <c r="A15" s="3" t="inlineStr">
        <is>
          <t>Income Taxes [Line Items]</t>
        </is>
      </c>
    </row>
    <row r="16">
      <c r="A16" s="4" t="inlineStr">
        <is>
          <t>Tax year under examination</t>
        </is>
      </c>
      <c r="D16" s="4" t="inlineStr">
        <is>
          <t>2018</t>
        </is>
      </c>
    </row>
    <row r="17">
      <c r="A17" s="4" t="inlineStr">
        <is>
          <t>State Authorities | Tax Year 2017</t>
        </is>
      </c>
    </row>
    <row r="18">
      <c r="A18" s="3" t="inlineStr">
        <is>
          <t>Income Taxes [Line Items]</t>
        </is>
      </c>
    </row>
    <row r="19">
      <c r="A19" s="4" t="inlineStr">
        <is>
          <t>Tax year under examination</t>
        </is>
      </c>
      <c r="D19" s="4" t="inlineStr">
        <is>
          <t>2017</t>
        </is>
      </c>
    </row>
    <row r="20">
      <c r="A20" s="4" t="inlineStr">
        <is>
          <t>State Authorities | Tax Year 2016</t>
        </is>
      </c>
    </row>
    <row r="21">
      <c r="A21" s="3" t="inlineStr">
        <is>
          <t>Income Taxes [Line Items]</t>
        </is>
      </c>
    </row>
    <row r="22">
      <c r="A22" s="4" t="inlineStr">
        <is>
          <t>Tax year under examination</t>
        </is>
      </c>
      <c r="D22" s="4" t="inlineStr">
        <is>
          <t>2016</t>
        </is>
      </c>
    </row>
    <row r="23">
      <c r="A23" s="4" t="inlineStr">
        <is>
          <t>United Kingdom</t>
        </is>
      </c>
    </row>
    <row r="24">
      <c r="A24" s="3" t="inlineStr">
        <is>
          <t>Income Taxes [Line Items]</t>
        </is>
      </c>
    </row>
    <row r="25">
      <c r="A25" s="4" t="inlineStr">
        <is>
          <t>Tax, computed at the UK statutory rate</t>
        </is>
      </c>
      <c r="C25" s="4" t="inlineStr">
        <is>
          <t>19.00%</t>
        </is>
      </c>
      <c r="D25" s="4" t="inlineStr">
        <is>
          <t>19.00%</t>
        </is>
      </c>
      <c r="E25" s="4" t="inlineStr">
        <is>
          <t>19.00%</t>
        </is>
      </c>
      <c r="F25" s="4" t="inlineStr">
        <is>
          <t>19.00%</t>
        </is>
      </c>
    </row>
    <row r="26">
      <c r="A26" s="4" t="inlineStr">
        <is>
          <t>Anticipated reduction in foreign corporate tax rate not implemented</t>
        </is>
      </c>
      <c r="B26" s="4" t="inlineStr">
        <is>
          <t>17.00%</t>
        </is>
      </c>
    </row>
    <row r="27">
      <c r="A27" s="4" t="inlineStr">
        <is>
          <t>Effective income tax rate reconciliation of deferred tax assets</t>
        </is>
      </c>
      <c r="D27" s="4" t="inlineStr">
        <is>
          <t>19.00%</t>
        </is>
      </c>
    </row>
    <row r="28">
      <c r="A28" s="4" t="inlineStr">
        <is>
          <t>Net operating loss carryforwards</t>
        </is>
      </c>
      <c r="D28" s="6" t="n">
        <v>655800000</v>
      </c>
    </row>
    <row r="29">
      <c r="A29" s="4" t="inlineStr">
        <is>
          <t>Unsurrendered tax losses and tax credit carryforwards to be offset, restricted valuation | £</t>
        </is>
      </c>
      <c r="G29" s="12" t="n">
        <v>5</v>
      </c>
    </row>
    <row r="30">
      <c r="A30" s="4" t="inlineStr">
        <is>
          <t>Percentage of restriction in profits covered by losses above restricted valuation amount</t>
        </is>
      </c>
      <c r="D30" s="4" t="inlineStr">
        <is>
          <t>50.00%</t>
        </is>
      </c>
      <c r="G30" s="4" t="inlineStr">
        <is>
          <t>50.00%</t>
        </is>
      </c>
    </row>
    <row r="31">
      <c r="A31" s="4" t="inlineStr">
        <is>
          <t>United States</t>
        </is>
      </c>
    </row>
    <row r="32">
      <c r="A32" s="3" t="inlineStr">
        <is>
          <t>Income Taxes [Line Items]</t>
        </is>
      </c>
    </row>
    <row r="33">
      <c r="A33" s="4" t="inlineStr">
        <is>
          <t>Weighted-average corporate tax rate</t>
        </is>
      </c>
      <c r="C33" s="4" t="inlineStr">
        <is>
          <t>21.00%</t>
        </is>
      </c>
      <c r="D33" s="4" t="inlineStr">
        <is>
          <t>21.00%</t>
        </is>
      </c>
      <c r="E33" s="4" t="inlineStr">
        <is>
          <t>21.00%</t>
        </is>
      </c>
      <c r="F33" s="4" t="inlineStr">
        <is>
          <t>24.50%</t>
        </is>
      </c>
    </row>
    <row r="34">
      <c r="A34" s="4" t="inlineStr">
        <is>
          <t>Minimum</t>
        </is>
      </c>
    </row>
    <row r="35">
      <c r="A35" s="3" t="inlineStr">
        <is>
          <t>Income Taxes [Line Items]</t>
        </is>
      </c>
    </row>
    <row r="36">
      <c r="A36" s="4" t="inlineStr">
        <is>
          <t>Net business or modified adjusted gross income</t>
        </is>
      </c>
      <c r="D36" s="6" t="n">
        <v>1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Income Taxes - Reconciliation of Effective Tax Rate (Details)</t>
        </is>
      </c>
      <c r="B1" s="2" t="inlineStr">
        <is>
          <t>3 Months Ended</t>
        </is>
      </c>
      <c r="C1" s="2" t="inlineStr">
        <is>
          <t>12 Months Ended</t>
        </is>
      </c>
    </row>
    <row r="2">
      <c r="B2" s="2" t="inlineStr">
        <is>
          <t>Dec. 31, 2018</t>
        </is>
      </c>
      <c r="C2" s="2" t="inlineStr">
        <is>
          <t>Dec. 31, 2020</t>
        </is>
      </c>
      <c r="D2" s="2" t="inlineStr">
        <is>
          <t>Dec. 31, 2019</t>
        </is>
      </c>
      <c r="E2" s="2" t="inlineStr">
        <is>
          <t>Sep. 30, 2018</t>
        </is>
      </c>
    </row>
    <row r="3">
      <c r="A3" s="3" t="inlineStr">
        <is>
          <t>Investments Owned Federal Income Tax Note [Line Items]</t>
        </is>
      </c>
    </row>
    <row r="4">
      <c r="A4" s="4" t="inlineStr">
        <is>
          <t>Non-deductible expenses</t>
        </is>
      </c>
      <c r="B4" s="4" t="inlineStr">
        <is>
          <t>(0.20%)</t>
        </is>
      </c>
      <c r="C4" s="4" t="inlineStr">
        <is>
          <t>(1.00%)</t>
        </is>
      </c>
      <c r="D4" s="4" t="inlineStr">
        <is>
          <t>(5.20%)</t>
        </is>
      </c>
      <c r="E4" s="4" t="inlineStr">
        <is>
          <t>(0.10%)</t>
        </is>
      </c>
    </row>
    <row r="5">
      <c r="A5" s="4" t="inlineStr">
        <is>
          <t>Foreign Derived Intangible Income</t>
        </is>
      </c>
      <c r="B5" s="4" t="inlineStr">
        <is>
          <t>0.80%</t>
        </is>
      </c>
      <c r="C5" s="4" t="inlineStr">
        <is>
          <t>7.00%</t>
        </is>
      </c>
      <c r="D5" s="4" t="inlineStr">
        <is>
          <t>6.80%</t>
        </is>
      </c>
    </row>
    <row r="6">
      <c r="A6" s="4" t="inlineStr">
        <is>
          <t>Share-based compensation</t>
        </is>
      </c>
      <c r="B6" s="4" t="inlineStr">
        <is>
          <t>0.20%</t>
        </is>
      </c>
      <c r="C6" s="4" t="inlineStr">
        <is>
          <t>(4.10%)</t>
        </is>
      </c>
      <c r="D6" s="4" t="inlineStr">
        <is>
          <t>61.20%</t>
        </is>
      </c>
      <c r="E6" s="4" t="inlineStr">
        <is>
          <t>0.90%</t>
        </is>
      </c>
    </row>
    <row r="7">
      <c r="A7" s="4" t="inlineStr">
        <is>
          <t>Changes in valuation allowances</t>
        </is>
      </c>
      <c r="B7" s="4" t="inlineStr">
        <is>
          <t>(19.60%)</t>
        </is>
      </c>
      <c r="C7" s="4" t="inlineStr">
        <is>
          <t>(55.10%)</t>
        </is>
      </c>
      <c r="D7" s="4" t="inlineStr">
        <is>
          <t>(96.20%)</t>
        </is>
      </c>
      <c r="E7" s="4" t="inlineStr">
        <is>
          <t>(20.50%)</t>
        </is>
      </c>
    </row>
    <row r="8">
      <c r="A8" s="4" t="inlineStr">
        <is>
          <t>Remeasurement of deferred taxes from legislative updates</t>
        </is>
      </c>
      <c r="C8" s="4" t="inlineStr">
        <is>
          <t>24.90%</t>
        </is>
      </c>
      <c r="E8" s="4" t="inlineStr">
        <is>
          <t>(1.00%)</t>
        </is>
      </c>
    </row>
    <row r="9">
      <c r="A9" s="4" t="inlineStr">
        <is>
          <t>Current/Deferred tax rate differential</t>
        </is>
      </c>
      <c r="D9" s="4" t="inlineStr">
        <is>
          <t>(21.40%)</t>
        </is>
      </c>
    </row>
    <row r="10">
      <c r="A10" s="4" t="inlineStr">
        <is>
          <t>Overseas profits taxed at different rates</t>
        </is>
      </c>
      <c r="B10" s="4" t="inlineStr">
        <is>
          <t>(0.10%)</t>
        </is>
      </c>
      <c r="C10" s="4" t="inlineStr">
        <is>
          <t>(2.10%)</t>
        </is>
      </c>
      <c r="D10" s="4" t="inlineStr">
        <is>
          <t>(13.90%)</t>
        </is>
      </c>
      <c r="E10" s="4" t="inlineStr">
        <is>
          <t>(0.30%)</t>
        </is>
      </c>
    </row>
    <row r="11">
      <c r="A11" s="4" t="inlineStr">
        <is>
          <t>State tax rate change</t>
        </is>
      </c>
      <c r="C11" s="4" t="inlineStr">
        <is>
          <t>0.50%</t>
        </is>
      </c>
      <c r="D11" s="4" t="inlineStr">
        <is>
          <t>13.50%</t>
        </is>
      </c>
    </row>
    <row r="12">
      <c r="A12" s="4" t="inlineStr">
        <is>
          <t>Other</t>
        </is>
      </c>
      <c r="B12" s="4" t="inlineStr">
        <is>
          <t>(0.10%)</t>
        </is>
      </c>
      <c r="C12" s="4" t="inlineStr">
        <is>
          <t>0.10%</t>
        </is>
      </c>
      <c r="D12" s="4" t="inlineStr">
        <is>
          <t>0.80%</t>
        </is>
      </c>
      <c r="E12" s="4" t="inlineStr">
        <is>
          <t>(0.10%)</t>
        </is>
      </c>
    </row>
    <row r="13">
      <c r="A13" s="4" t="inlineStr">
        <is>
          <t>Effective income tax rate</t>
        </is>
      </c>
      <c r="B13" s="4" t="inlineStr">
        <is>
          <t>0.40%</t>
        </is>
      </c>
      <c r="C13" s="4" t="inlineStr">
        <is>
          <t>(5.60%)</t>
        </is>
      </c>
      <c r="D13" s="4" t="inlineStr">
        <is>
          <t>2.00%</t>
        </is>
      </c>
      <c r="E13" s="4" t="inlineStr">
        <is>
          <t>(1.30%)</t>
        </is>
      </c>
    </row>
    <row r="14">
      <c r="A14" s="4" t="inlineStr">
        <is>
          <t>United Kingdom</t>
        </is>
      </c>
    </row>
    <row r="15">
      <c r="A15" s="3" t="inlineStr">
        <is>
          <t>Investments Owned Federal Income Tax Note [Line Items]</t>
        </is>
      </c>
    </row>
    <row r="16">
      <c r="A16" s="4" t="inlineStr">
        <is>
          <t>Tax, computed at the U.K. statutory rate</t>
        </is>
      </c>
      <c r="B16" s="4" t="inlineStr">
        <is>
          <t>19.00%</t>
        </is>
      </c>
      <c r="C16" s="4" t="inlineStr">
        <is>
          <t>19.00%</t>
        </is>
      </c>
      <c r="D16" s="4" t="inlineStr">
        <is>
          <t>19.00%</t>
        </is>
      </c>
      <c r="E16" s="4" t="inlineStr">
        <is>
          <t>19.00%</t>
        </is>
      </c>
    </row>
    <row r="17">
      <c r="A17" s="4" t="inlineStr">
        <is>
          <t>Surrender of R&amp;D expenditures for U.K. research tax credits, net</t>
        </is>
      </c>
      <c r="C17" s="4" t="inlineStr">
        <is>
          <t>(0.50%)</t>
        </is>
      </c>
      <c r="D17" s="4" t="inlineStr">
        <is>
          <t>(1.90%)</t>
        </is>
      </c>
      <c r="E17" s="4" t="inlineStr">
        <is>
          <t>(0.10%)</t>
        </is>
      </c>
    </row>
    <row r="18">
      <c r="A18" s="4" t="inlineStr">
        <is>
          <t>United States</t>
        </is>
      </c>
    </row>
    <row r="19">
      <c r="A19" s="3" t="inlineStr">
        <is>
          <t>Investments Owned Federal Income Tax Note [Line Items]</t>
        </is>
      </c>
    </row>
    <row r="20">
      <c r="A20" s="4" t="inlineStr">
        <is>
          <t>Research tax credits, net</t>
        </is>
      </c>
      <c r="B20" s="4" t="inlineStr">
        <is>
          <t>0.40%</t>
        </is>
      </c>
      <c r="C20" s="4" t="inlineStr">
        <is>
          <t>5.70%</t>
        </is>
      </c>
      <c r="D20" s="4" t="inlineStr">
        <is>
          <t>39.30%</t>
        </is>
      </c>
      <c r="E20" s="4" t="inlineStr">
        <is>
          <t>0.90%</t>
        </is>
      </c>
    </row>
    <row r="21">
      <c r="A21" s="4" t="inlineStr">
        <is>
          <t>Effective income tax rate</t>
        </is>
      </c>
      <c r="B21" s="4" t="inlineStr">
        <is>
          <t>21.00%</t>
        </is>
      </c>
      <c r="C21" s="4" t="inlineStr">
        <is>
          <t>21.00%</t>
        </is>
      </c>
      <c r="D21" s="4" t="inlineStr">
        <is>
          <t>21.00%</t>
        </is>
      </c>
      <c r="E21" s="4" t="inlineStr">
        <is>
          <t>24.50%</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Balance, beginning of period</t>
        </is>
      </c>
      <c r="B4" s="6" t="n">
        <v>2391</v>
      </c>
      <c r="C4" s="6" t="n">
        <v>1943</v>
      </c>
    </row>
    <row r="5">
      <c r="A5" s="4" t="inlineStr">
        <is>
          <t>Additions for tax positions related to current year</t>
        </is>
      </c>
      <c r="B5" s="5" t="n">
        <v>590</v>
      </c>
      <c r="C5" s="5" t="n">
        <v>416</v>
      </c>
    </row>
    <row r="6">
      <c r="A6" s="4" t="inlineStr">
        <is>
          <t>Additions for tax positions related to prior years</t>
        </is>
      </c>
      <c r="B6" s="5" t="n">
        <v>8</v>
      </c>
      <c r="C6" s="5" t="n">
        <v>32</v>
      </c>
    </row>
    <row r="7">
      <c r="A7" s="4" t="inlineStr">
        <is>
          <t>Reduction for lapse of statue of limitations</t>
        </is>
      </c>
      <c r="B7" s="5" t="n">
        <v>-648</v>
      </c>
    </row>
    <row r="8">
      <c r="A8" s="4" t="inlineStr">
        <is>
          <t>Balance, end of period</t>
        </is>
      </c>
      <c r="B8" s="6" t="n">
        <v>2341</v>
      </c>
      <c r="C8" s="6" t="n">
        <v>239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cies - Additional Information (Details) - USD ($) $ in Millions</t>
        </is>
      </c>
      <c r="B1" s="2" t="inlineStr">
        <is>
          <t>1 Months Ended</t>
        </is>
      </c>
      <c r="C1" s="2" t="inlineStr">
        <is>
          <t>12 Months Ended</t>
        </is>
      </c>
    </row>
    <row r="2">
      <c r="B2" s="2" t="inlineStr">
        <is>
          <t>May 31, 2016</t>
        </is>
      </c>
      <c r="C2" s="2" t="inlineStr">
        <is>
          <t>Dec. 31, 2020</t>
        </is>
      </c>
      <c r="D2" s="2" t="inlineStr">
        <is>
          <t>Dec. 31, 2019</t>
        </is>
      </c>
      <c r="E2" s="2" t="inlineStr">
        <is>
          <t>Dec. 31, 2013</t>
        </is>
      </c>
    </row>
    <row r="3">
      <c r="A3" s="3" t="inlineStr">
        <is>
          <t>Product Liability Contingency [Line Items]</t>
        </is>
      </c>
    </row>
    <row r="4">
      <c r="A4" s="4" t="inlineStr">
        <is>
          <t>Build-to-suit financing obligation</t>
        </is>
      </c>
      <c r="E4" s="10" t="n">
        <v>13.1</v>
      </c>
    </row>
    <row r="5">
      <c r="A5" s="4" t="inlineStr">
        <is>
          <t>Build to suit financing obligation rent payments period</t>
        </is>
      </c>
      <c r="B5" s="4" t="inlineStr">
        <is>
          <t>15 years</t>
        </is>
      </c>
    </row>
    <row r="6">
      <c r="A6" s="4" t="inlineStr">
        <is>
          <t>Build to suit financing obligation effective interest rate</t>
        </is>
      </c>
      <c r="B6" s="4" t="inlineStr">
        <is>
          <t>7.00%</t>
        </is>
      </c>
    </row>
    <row r="7">
      <c r="A7" s="4" t="inlineStr">
        <is>
          <t>Build to suit financing, landlord financing obligation</t>
        </is>
      </c>
      <c r="C7" s="10" t="n">
        <v>9.5</v>
      </c>
      <c r="D7" s="10" t="n">
        <v>9.699999999999999</v>
      </c>
    </row>
    <row r="8">
      <c r="A8" s="4" t="inlineStr">
        <is>
          <t>Maximum | Otsuka</t>
        </is>
      </c>
    </row>
    <row r="9">
      <c r="A9" s="3" t="inlineStr">
        <is>
          <t>Product Liability Contingency [Line Items]</t>
        </is>
      </c>
    </row>
    <row r="10">
      <c r="A10" s="4" t="inlineStr">
        <is>
          <t>Percentage of royalty payments on net sales</t>
        </is>
      </c>
      <c r="C10" s="4" t="inlineStr">
        <is>
          <t>2.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ummary of Lease Costs (Details) - USD ($) $ in Thousands</t>
        </is>
      </c>
      <c r="B1" s="2" t="inlineStr">
        <is>
          <t>12 Months Ended</t>
        </is>
      </c>
    </row>
    <row r="2">
      <c r="B2" s="2" t="inlineStr">
        <is>
          <t>Dec. 31, 2020</t>
        </is>
      </c>
      <c r="C2" s="2" t="inlineStr">
        <is>
          <t>Dec. 31, 2019</t>
        </is>
      </c>
    </row>
    <row r="3">
      <c r="A3" s="3" t="inlineStr">
        <is>
          <t>Lease cost</t>
        </is>
      </c>
    </row>
    <row r="4">
      <c r="A4" s="4" t="inlineStr">
        <is>
          <t>Operating lease cost</t>
        </is>
      </c>
      <c r="B4" s="6" t="n">
        <v>8891</v>
      </c>
      <c r="C4" s="6" t="n">
        <v>7446</v>
      </c>
    </row>
    <row r="5">
      <c r="A5" s="3" t="inlineStr">
        <is>
          <t>Finance lease cost</t>
        </is>
      </c>
    </row>
    <row r="6">
      <c r="A6" s="4" t="inlineStr">
        <is>
          <t>Amortization of leased assets</t>
        </is>
      </c>
      <c r="B6" s="5" t="n">
        <v>386</v>
      </c>
      <c r="C6" s="5" t="n">
        <v>383</v>
      </c>
    </row>
    <row r="7">
      <c r="A7" s="4" t="inlineStr">
        <is>
          <t>Interest on lease liabilities</t>
        </is>
      </c>
      <c r="B7" s="5" t="n">
        <v>414</v>
      </c>
      <c r="C7" s="5" t="n">
        <v>403</v>
      </c>
    </row>
    <row r="8">
      <c r="A8" s="4" t="inlineStr">
        <is>
          <t>Total lease cost</t>
        </is>
      </c>
      <c r="B8" s="6" t="n">
        <v>9691</v>
      </c>
      <c r="C8" s="6" t="n">
        <v>823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eases - Additional Information (Details) - USD ($) $ in Millions</t>
        </is>
      </c>
      <c r="B1" s="2" t="inlineStr">
        <is>
          <t>3 Months Ended</t>
        </is>
      </c>
      <c r="C1" s="2" t="inlineStr">
        <is>
          <t>12 Months Ended</t>
        </is>
      </c>
    </row>
    <row r="2">
      <c r="B2" s="2" t="inlineStr">
        <is>
          <t>Dec. 31, 2018</t>
        </is>
      </c>
      <c r="C2" s="2" t="inlineStr">
        <is>
          <t>Dec. 31, 2020</t>
        </is>
      </c>
      <c r="D2" s="2" t="inlineStr">
        <is>
          <t>Dec. 31, 2019</t>
        </is>
      </c>
      <c r="E2" s="2" t="inlineStr">
        <is>
          <t>Sep. 30, 2018</t>
        </is>
      </c>
    </row>
    <row r="3">
      <c r="A3" s="3" t="inlineStr">
        <is>
          <t>Leases [Abstract]</t>
        </is>
      </c>
    </row>
    <row r="4">
      <c r="A4" s="4" t="inlineStr">
        <is>
          <t>Operating and finance lease cost related to manufacturing operations capitalized into inventory</t>
        </is>
      </c>
      <c r="C4" s="6" t="n">
        <v>3</v>
      </c>
      <c r="D4" s="10" t="n">
        <v>2.7</v>
      </c>
    </row>
    <row r="5">
      <c r="A5" s="4" t="inlineStr">
        <is>
          <t>Rent expense for operating leases</t>
        </is>
      </c>
      <c r="B5" s="10" t="n">
        <v>1.8</v>
      </c>
      <c r="E5" s="10" t="n">
        <v>5.7</v>
      </c>
    </row>
    <row r="6">
      <c r="A6" s="4" t="inlineStr">
        <is>
          <t>Operating lease assets were exchanged for lease liabilities</t>
        </is>
      </c>
      <c r="C6" s="10" t="n">
        <v>3.2</v>
      </c>
      <c r="D6" s="10" t="n">
        <v>7.6</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eases - Summary of Cash Flow Information Related to Lease Obligations (Details) - USD ($) $ in Thousands</t>
        </is>
      </c>
      <c r="B1" s="2" t="inlineStr">
        <is>
          <t>3 Months Ended</t>
        </is>
      </c>
      <c r="C1" s="2" t="inlineStr">
        <is>
          <t>12 Months Ended</t>
        </is>
      </c>
    </row>
    <row r="2">
      <c r="B2" s="2" t="inlineStr">
        <is>
          <t>Dec. 31, 2018</t>
        </is>
      </c>
      <c r="C2" s="2" t="inlineStr">
        <is>
          <t>Dec. 31, 2020</t>
        </is>
      </c>
      <c r="D2" s="2" t="inlineStr">
        <is>
          <t>Dec. 31, 2019</t>
        </is>
      </c>
      <c r="E2" s="2" t="inlineStr">
        <is>
          <t>Sep. 30, 2018</t>
        </is>
      </c>
    </row>
    <row r="3">
      <c r="A3" s="3" t="inlineStr">
        <is>
          <t>Leases [Abstract]</t>
        </is>
      </c>
    </row>
    <row r="4">
      <c r="A4" s="4" t="inlineStr">
        <is>
          <t>Operating cash used for operating leases</t>
        </is>
      </c>
      <c r="C4" s="6" t="n">
        <v>8321</v>
      </c>
      <c r="D4" s="6" t="n">
        <v>7081</v>
      </c>
    </row>
    <row r="5">
      <c r="A5" s="4" t="inlineStr">
        <is>
          <t>Operating cash used for finance leases</t>
        </is>
      </c>
      <c r="C5" s="5" t="n">
        <v>414</v>
      </c>
      <c r="D5" s="5" t="n">
        <v>403</v>
      </c>
    </row>
    <row r="6">
      <c r="A6" s="4" t="inlineStr">
        <is>
          <t>Financing cash used for finance leases</t>
        </is>
      </c>
      <c r="B6" s="6" t="n">
        <v>40</v>
      </c>
      <c r="C6" s="6" t="n">
        <v>299</v>
      </c>
      <c r="D6" s="6" t="n">
        <v>389</v>
      </c>
      <c r="E6" s="6" t="n">
        <v>276</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Leases - Summary of Lease Assets and Liabilities (Details) - USD ($) $ in Thousands</t>
        </is>
      </c>
      <c r="B1" s="2" t="inlineStr">
        <is>
          <t>Dec. 31, 2020</t>
        </is>
      </c>
      <c r="C1" s="2" t="inlineStr">
        <is>
          <t>Dec. 31, 2019</t>
        </is>
      </c>
    </row>
    <row r="2">
      <c r="A2" s="3" t="inlineStr">
        <is>
          <t>Lease assets</t>
        </is>
      </c>
    </row>
    <row r="3">
      <c r="A3" s="4" t="inlineStr">
        <is>
          <t>Operating lease assets</t>
        </is>
      </c>
      <c r="B3" s="6" t="n">
        <v>25118</v>
      </c>
      <c r="C3" s="6" t="n">
        <v>24916</v>
      </c>
    </row>
    <row r="4">
      <c r="A4" s="4" t="inlineStr">
        <is>
          <t>Finance lease assets</t>
        </is>
      </c>
      <c r="B4" s="5" t="n">
        <v>4934</v>
      </c>
      <c r="C4" s="5" t="n">
        <v>5571</v>
      </c>
    </row>
    <row r="5">
      <c r="A5" s="4" t="inlineStr">
        <is>
          <t>Total lease assets</t>
        </is>
      </c>
      <c r="B5" s="5" t="n">
        <v>30052</v>
      </c>
      <c r="C5" s="5" t="n">
        <v>30487</v>
      </c>
    </row>
    <row r="6">
      <c r="A6" s="3" t="inlineStr">
        <is>
          <t>Current</t>
        </is>
      </c>
    </row>
    <row r="7">
      <c r="A7" s="4" t="inlineStr">
        <is>
          <t>Operating lease liabilities</t>
        </is>
      </c>
      <c r="B7" s="6" t="n">
        <v>6209</v>
      </c>
      <c r="C7" s="6" t="n">
        <v>5902</v>
      </c>
    </row>
    <row r="8">
      <c r="A8" s="4" t="inlineStr">
        <is>
          <t>Operating lease, liability, current, statement of financial position [Extensible list]</t>
        </is>
      </c>
      <c r="B8" s="4" t="inlineStr">
        <is>
          <t>us-gaap:OtherLiabilitiesCurrent</t>
        </is>
      </c>
      <c r="C8" s="4" t="inlineStr">
        <is>
          <t>us-gaap:OtherLiabilitiesCurrent</t>
        </is>
      </c>
    </row>
    <row r="9">
      <c r="A9" s="4" t="inlineStr">
        <is>
          <t>Finance lease liabilities</t>
        </is>
      </c>
      <c r="B9" s="6" t="n">
        <v>338</v>
      </c>
      <c r="C9" s="6" t="n">
        <v>305</v>
      </c>
    </row>
    <row r="10">
      <c r="A10" s="3" t="inlineStr">
        <is>
          <t>Non-current</t>
        </is>
      </c>
    </row>
    <row r="11">
      <c r="A11" s="4" t="inlineStr">
        <is>
          <t>Operating lease liabilities</t>
        </is>
      </c>
      <c r="B11" s="5" t="n">
        <v>22127</v>
      </c>
      <c r="C11" s="5" t="n">
        <v>21650</v>
      </c>
    </row>
    <row r="12">
      <c r="A12" s="4" t="inlineStr">
        <is>
          <t>Finance lease liabilities</t>
        </is>
      </c>
      <c r="B12" s="5" t="n">
        <v>5454</v>
      </c>
      <c r="C12" s="5" t="n">
        <v>5573</v>
      </c>
    </row>
    <row r="13">
      <c r="A13" s="4" t="inlineStr">
        <is>
          <t>Total lease liabilities</t>
        </is>
      </c>
      <c r="B13" s="6" t="n">
        <v>34128</v>
      </c>
      <c r="C13" s="6" t="n">
        <v>3343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mmary of Other Supplemental Information Related to Lease Obligations (Details)</t>
        </is>
      </c>
      <c r="B1" s="2" t="inlineStr">
        <is>
          <t>Dec. 31, 2020</t>
        </is>
      </c>
      <c r="C1" s="2" t="inlineStr">
        <is>
          <t>Dec. 31, 2019</t>
        </is>
      </c>
    </row>
    <row r="2">
      <c r="A2" s="3" t="inlineStr">
        <is>
          <t>Weighted average remaining lease term (years)</t>
        </is>
      </c>
    </row>
    <row r="3">
      <c r="A3" s="4" t="inlineStr">
        <is>
          <t>Operating leases</t>
        </is>
      </c>
      <c r="B3" s="4" t="inlineStr">
        <is>
          <t>6 years 9 months 18 days</t>
        </is>
      </c>
      <c r="C3" s="4" t="inlineStr">
        <is>
          <t>7 years 2 months 12 days</t>
        </is>
      </c>
    </row>
    <row r="4">
      <c r="A4" s="4" t="inlineStr">
        <is>
          <t>Finance leases</t>
        </is>
      </c>
      <c r="B4" s="4" t="inlineStr">
        <is>
          <t>13 years 4 months 24 days</t>
        </is>
      </c>
      <c r="C4" s="4" t="inlineStr">
        <is>
          <t>14 years 2 months 12 days</t>
        </is>
      </c>
    </row>
    <row r="5">
      <c r="A5" s="3" t="inlineStr">
        <is>
          <t>Weighted average discount rate</t>
        </is>
      </c>
    </row>
    <row r="6">
      <c r="A6" s="4" t="inlineStr">
        <is>
          <t>Operating leases</t>
        </is>
      </c>
      <c r="B6" s="4" t="inlineStr">
        <is>
          <t>5.40%</t>
        </is>
      </c>
      <c r="C6" s="4" t="inlineStr">
        <is>
          <t>5.50%</t>
        </is>
      </c>
    </row>
    <row r="7">
      <c r="A7" s="4" t="inlineStr">
        <is>
          <t>Finance leases</t>
        </is>
      </c>
      <c r="B7" s="4" t="inlineStr">
        <is>
          <t>7.70%</t>
        </is>
      </c>
      <c r="C7" s="4" t="inlineStr">
        <is>
          <t>7.6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CONSOLIDATED STATEMENTS OF CASH FLOWS - USD ($) $ in Thousands</t>
        </is>
      </c>
      <c r="B1" s="2" t="inlineStr">
        <is>
          <t>3 Months Ended</t>
        </is>
      </c>
      <c r="C1" s="2" t="inlineStr">
        <is>
          <t>12 Months Ended</t>
        </is>
      </c>
    </row>
    <row r="2">
      <c r="B2" s="2" t="inlineStr">
        <is>
          <t>Dec. 31, 2018</t>
        </is>
      </c>
      <c r="C2" s="2" t="inlineStr">
        <is>
          <t>Dec. 31, 2020</t>
        </is>
      </c>
      <c r="D2" s="2" t="inlineStr">
        <is>
          <t>Dec. 31, 2019</t>
        </is>
      </c>
      <c r="E2" s="2" t="inlineStr">
        <is>
          <t>Sep. 30, 2018</t>
        </is>
      </c>
    </row>
    <row r="3">
      <c r="A3" s="3" t="inlineStr">
        <is>
          <t>Cash flows from operating activities</t>
        </is>
      </c>
    </row>
    <row r="4">
      <c r="A4" s="4" t="inlineStr">
        <is>
          <t>Net loss</t>
        </is>
      </c>
      <c r="B4" s="6" t="n">
        <v>-71906</v>
      </c>
      <c r="C4" s="6" t="n">
        <v>-58128</v>
      </c>
      <c r="D4" s="6" t="n">
        <v>-9019</v>
      </c>
      <c r="E4" s="6" t="n">
        <v>-295167</v>
      </c>
    </row>
    <row r="5">
      <c r="A5" s="3" t="inlineStr">
        <is>
          <t>Adjustments to reconcile net loss to net cash used in operating activities:</t>
        </is>
      </c>
    </row>
    <row r="6">
      <c r="A6" s="4" t="inlineStr">
        <is>
          <t>Foreign exchange loss</t>
        </is>
      </c>
      <c r="B6" s="5" t="n">
        <v>742</v>
      </c>
      <c r="C6" s="5" t="n">
        <v>910</v>
      </c>
      <c r="D6" s="5" t="n">
        <v>2709</v>
      </c>
      <c r="E6" s="5" t="n">
        <v>4917</v>
      </c>
    </row>
    <row r="7">
      <c r="A7" s="4" t="inlineStr">
        <is>
          <t>Stock-based compensation</t>
        </is>
      </c>
      <c r="B7" s="5" t="n">
        <v>9683</v>
      </c>
      <c r="C7" s="5" t="n">
        <v>58359</v>
      </c>
      <c r="D7" s="5" t="n">
        <v>48030</v>
      </c>
      <c r="E7" s="5" t="n">
        <v>31627</v>
      </c>
    </row>
    <row r="8">
      <c r="A8" s="4" t="inlineStr">
        <is>
          <t>Depreciation and amortization</t>
        </is>
      </c>
      <c r="B8" s="5" t="n">
        <v>2534</v>
      </c>
      <c r="C8" s="5" t="n">
        <v>12757</v>
      </c>
      <c r="D8" s="5" t="n">
        <v>9240</v>
      </c>
      <c r="E8" s="5" t="n">
        <v>9290</v>
      </c>
    </row>
    <row r="9">
      <c r="A9" s="4" t="inlineStr">
        <is>
          <t>Deferred income taxes</t>
        </is>
      </c>
      <c r="B9" s="5" t="n">
        <v>-1265</v>
      </c>
      <c r="C9" s="5" t="n">
        <v>-2654</v>
      </c>
      <c r="D9" s="5" t="n">
        <v>-9698</v>
      </c>
      <c r="E9" s="5" t="n">
        <v>-317</v>
      </c>
    </row>
    <row r="10">
      <c r="A10" s="4" t="inlineStr">
        <is>
          <t>Gain from sale of priority review voucher</t>
        </is>
      </c>
      <c r="D10" s="5" t="n">
        <v>-104117</v>
      </c>
    </row>
    <row r="11">
      <c r="A11" s="4" t="inlineStr">
        <is>
          <t>Other</t>
        </is>
      </c>
      <c r="C11" s="5" t="n">
        <v>528</v>
      </c>
      <c r="D11" s="5" t="n">
        <v>39</v>
      </c>
      <c r="E11" s="5" t="n">
        <v>241</v>
      </c>
    </row>
    <row r="12">
      <c r="A12" s="3" t="inlineStr">
        <is>
          <t>Changes in operating assets and liabilities:</t>
        </is>
      </c>
    </row>
    <row r="13">
      <c r="A13" s="4" t="inlineStr">
        <is>
          <t>Accounts receivable, net</t>
        </is>
      </c>
      <c r="B13" s="5" t="n">
        <v>-2125</v>
      </c>
      <c r="C13" s="5" t="n">
        <v>-22104</v>
      </c>
      <c r="D13" s="5" t="n">
        <v>-44623</v>
      </c>
      <c r="E13" s="5" t="n">
        <v>-804</v>
      </c>
    </row>
    <row r="14">
      <c r="A14" s="4" t="inlineStr">
        <is>
          <t>Inventory</t>
        </is>
      </c>
      <c r="B14" s="5" t="n">
        <v>-14460</v>
      </c>
      <c r="C14" s="5" t="n">
        <v>-39873</v>
      </c>
      <c r="D14" s="5" t="n">
        <v>-51125</v>
      </c>
      <c r="E14" s="5" t="n">
        <v>-13646</v>
      </c>
    </row>
    <row r="15">
      <c r="A15" s="4" t="inlineStr">
        <is>
          <t>Prepaid expenses and other current assets</t>
        </is>
      </c>
      <c r="B15" s="5" t="n">
        <v>-3635</v>
      </c>
      <c r="C15" s="5" t="n">
        <v>-9624</v>
      </c>
      <c r="D15" s="5" t="n">
        <v>-9831</v>
      </c>
      <c r="E15" s="5" t="n">
        <v>14489</v>
      </c>
    </row>
    <row r="16">
      <c r="A16" s="4" t="inlineStr">
        <is>
          <t>Other assets</t>
        </is>
      </c>
      <c r="B16" s="5" t="n">
        <v>-47</v>
      </c>
      <c r="C16" s="5" t="n">
        <v>3290</v>
      </c>
      <c r="D16" s="5" t="n">
        <v>3888</v>
      </c>
      <c r="E16" s="5" t="n">
        <v>-564</v>
      </c>
    </row>
    <row r="17">
      <c r="A17" s="4" t="inlineStr">
        <is>
          <t>Accounts payable</t>
        </is>
      </c>
      <c r="B17" s="5" t="n">
        <v>-1211</v>
      </c>
      <c r="C17" s="5" t="n">
        <v>9862</v>
      </c>
      <c r="D17" s="5" t="n">
        <v>805</v>
      </c>
      <c r="E17" s="5" t="n">
        <v>2238</v>
      </c>
    </row>
    <row r="18">
      <c r="A18" s="4" t="inlineStr">
        <is>
          <t>Current tax liabilities</t>
        </is>
      </c>
      <c r="B18" s="5" t="n">
        <v>878</v>
      </c>
      <c r="C18" s="5" t="n">
        <v>-3404</v>
      </c>
      <c r="D18" s="5" t="n">
        <v>-963</v>
      </c>
      <c r="E18" s="5" t="n">
        <v>54</v>
      </c>
    </row>
    <row r="19">
      <c r="A19" s="4" t="inlineStr">
        <is>
          <t>Accrued liabilities</t>
        </is>
      </c>
      <c r="B19" s="5" t="n">
        <v>5942</v>
      </c>
      <c r="C19" s="5" t="n">
        <v>24890</v>
      </c>
      <c r="D19" s="5" t="n">
        <v>43110</v>
      </c>
      <c r="E19" s="5" t="n">
        <v>16507</v>
      </c>
    </row>
    <row r="20">
      <c r="A20" s="4" t="inlineStr">
        <is>
          <t>Other liabilities</t>
        </is>
      </c>
      <c r="B20" s="5" t="n">
        <v>410</v>
      </c>
      <c r="C20" s="5" t="n">
        <v>-2194</v>
      </c>
      <c r="D20" s="5" t="n">
        <v>-1914</v>
      </c>
      <c r="E20" s="5" t="n">
        <v>-733</v>
      </c>
    </row>
    <row r="21">
      <c r="A21" s="4" t="inlineStr">
        <is>
          <t>Net cash used in operating activities</t>
        </is>
      </c>
      <c r="B21" s="5" t="n">
        <v>-74460</v>
      </c>
      <c r="C21" s="5" t="n">
        <v>-27385</v>
      </c>
      <c r="D21" s="5" t="n">
        <v>-123469</v>
      </c>
      <c r="E21" s="5" t="n">
        <v>-231868</v>
      </c>
    </row>
    <row r="22">
      <c r="A22" s="3" t="inlineStr">
        <is>
          <t>Cash flows from investing activities</t>
        </is>
      </c>
    </row>
    <row r="23">
      <c r="A23" s="4" t="inlineStr">
        <is>
          <t>Proceeds from sale of priority review voucher</t>
        </is>
      </c>
      <c r="D23" s="5" t="n">
        <v>104117</v>
      </c>
    </row>
    <row r="24">
      <c r="A24" s="4" t="inlineStr">
        <is>
          <t>Additions to property, plant and equipment</t>
        </is>
      </c>
      <c r="B24" s="5" t="n">
        <v>-18687</v>
      </c>
      <c r="C24" s="5" t="n">
        <v>-18585</v>
      </c>
      <c r="D24" s="5" t="n">
        <v>-40386</v>
      </c>
      <c r="E24" s="5" t="n">
        <v>-31362</v>
      </c>
    </row>
    <row r="25">
      <c r="A25" s="4" t="inlineStr">
        <is>
          <t>Additions to capitalized software</t>
        </is>
      </c>
      <c r="B25" s="5" t="n">
        <v>-63</v>
      </c>
      <c r="C25" s="5" t="n">
        <v>-3018</v>
      </c>
      <c r="D25" s="5" t="n">
        <v>-2102</v>
      </c>
      <c r="E25" s="5" t="n">
        <v>-2042</v>
      </c>
    </row>
    <row r="26">
      <c r="A26" s="4" t="inlineStr">
        <is>
          <t>Additions to intangible assets - licenses</t>
        </is>
      </c>
      <c r="C26" s="5" t="n">
        <v>-6404</v>
      </c>
    </row>
    <row r="27">
      <c r="A27" s="4" t="inlineStr">
        <is>
          <t>Proceeds from disposal of property, plant and equipment</t>
        </is>
      </c>
      <c r="E27" s="5" t="n">
        <v>517</v>
      </c>
    </row>
    <row r="28">
      <c r="A28" s="4" t="inlineStr">
        <is>
          <t>Net cash (used in) provided by investing activities</t>
        </is>
      </c>
      <c r="B28" s="5" t="n">
        <v>-18750</v>
      </c>
      <c r="C28" s="5" t="n">
        <v>-28007</v>
      </c>
      <c r="D28" s="5" t="n">
        <v>61629</v>
      </c>
      <c r="E28" s="5" t="n">
        <v>-32887</v>
      </c>
    </row>
    <row r="29">
      <c r="A29" s="3" t="inlineStr">
        <is>
          <t>Cash flows from financing activities</t>
        </is>
      </c>
    </row>
    <row r="30">
      <c r="A30" s="4" t="inlineStr">
        <is>
          <t>Proceeds from issuance of ordinary shares, net of issuance costs</t>
        </is>
      </c>
      <c r="B30" s="5" t="n">
        <v>324638</v>
      </c>
      <c r="E30" s="5" t="n">
        <v>297931</v>
      </c>
    </row>
    <row r="31">
      <c r="A31" s="4" t="inlineStr">
        <is>
          <t>Proceeds from exercise of stock options</t>
        </is>
      </c>
      <c r="C31" s="5" t="n">
        <v>1579</v>
      </c>
      <c r="D31" s="5" t="n">
        <v>2878</v>
      </c>
      <c r="E31" s="5" t="n">
        <v>621</v>
      </c>
    </row>
    <row r="32">
      <c r="A32" s="4" t="inlineStr">
        <is>
          <t>Payments in connection with common stock withheld for employee tax obligation</t>
        </is>
      </c>
      <c r="C32" s="5" t="n">
        <v>-1826</v>
      </c>
    </row>
    <row r="33">
      <c r="A33" s="4" t="inlineStr">
        <is>
          <t>Payments on finance leases</t>
        </is>
      </c>
      <c r="B33" s="5" t="n">
        <v>-40</v>
      </c>
      <c r="C33" s="5" t="n">
        <v>-299</v>
      </c>
      <c r="D33" s="5" t="n">
        <v>-389</v>
      </c>
      <c r="E33" s="5" t="n">
        <v>-276</v>
      </c>
    </row>
    <row r="34">
      <c r="A34" s="4" t="inlineStr">
        <is>
          <t>Payments on landlord financing obligation</t>
        </is>
      </c>
      <c r="B34" s="5" t="n">
        <v>-130</v>
      </c>
      <c r="C34" s="5" t="n">
        <v>-583</v>
      </c>
      <c r="D34" s="5" t="n">
        <v>-543</v>
      </c>
      <c r="E34" s="5" t="n">
        <v>-522</v>
      </c>
    </row>
    <row r="35">
      <c r="A35" s="4" t="inlineStr">
        <is>
          <t>Net cash (used in) provided by financing activities</t>
        </is>
      </c>
      <c r="B35" s="5" t="n">
        <v>324468</v>
      </c>
      <c r="C35" s="5" t="n">
        <v>-1129</v>
      </c>
      <c r="D35" s="5" t="n">
        <v>1946</v>
      </c>
      <c r="E35" s="5" t="n">
        <v>297754</v>
      </c>
    </row>
    <row r="36">
      <c r="A36" s="4" t="inlineStr">
        <is>
          <t>Effect of exchange rate changes on cash</t>
        </is>
      </c>
      <c r="B36" s="5" t="n">
        <v>5326</v>
      </c>
      <c r="C36" s="5" t="n">
        <v>6340</v>
      </c>
      <c r="D36" s="5" t="n">
        <v>5330</v>
      </c>
      <c r="E36" s="5" t="n">
        <v>-240</v>
      </c>
    </row>
    <row r="37">
      <c r="A37" s="4" t="inlineStr">
        <is>
          <t>Net (decrease) increase in cash and cash equivalents</t>
        </is>
      </c>
      <c r="B37" s="5" t="n">
        <v>236584</v>
      </c>
      <c r="C37" s="5" t="n">
        <v>-50181</v>
      </c>
      <c r="D37" s="5" t="n">
        <v>-54564</v>
      </c>
      <c r="E37" s="5" t="n">
        <v>32759</v>
      </c>
    </row>
    <row r="38">
      <c r="A38" s="4" t="inlineStr">
        <is>
          <t>Cash and cash equivalents at beginning of period</t>
        </is>
      </c>
      <c r="B38" s="5" t="n">
        <v>354913</v>
      </c>
      <c r="C38" s="5" t="n">
        <v>536933</v>
      </c>
      <c r="D38" s="5" t="n">
        <v>591497</v>
      </c>
      <c r="E38" s="5" t="n">
        <v>322154</v>
      </c>
    </row>
    <row r="39">
      <c r="A39" s="4" t="inlineStr">
        <is>
          <t>Cash and cash equivalents at end of period</t>
        </is>
      </c>
      <c r="B39" s="5" t="n">
        <v>591497</v>
      </c>
      <c r="C39" s="5" t="n">
        <v>486752</v>
      </c>
      <c r="D39" s="5" t="n">
        <v>536933</v>
      </c>
      <c r="E39" s="5" t="n">
        <v>354913</v>
      </c>
    </row>
    <row r="40">
      <c r="A40" s="3" t="inlineStr">
        <is>
          <t>Supplemental disclosure of cash flow information:</t>
        </is>
      </c>
    </row>
    <row r="41">
      <c r="A41" s="4" t="inlineStr">
        <is>
          <t>Income taxes paid</t>
        </is>
      </c>
      <c r="C41" s="5" t="n">
        <v>9139</v>
      </c>
      <c r="D41" s="5" t="n">
        <v>10462</v>
      </c>
      <c r="E41" s="5" t="n">
        <v>3726</v>
      </c>
    </row>
    <row r="42">
      <c r="A42" s="4" t="inlineStr">
        <is>
          <t>Interest paid</t>
        </is>
      </c>
      <c r="B42" s="5" t="n">
        <v>198</v>
      </c>
      <c r="C42" s="5" t="n">
        <v>1121</v>
      </c>
      <c r="D42" s="5" t="n">
        <v>1087</v>
      </c>
      <c r="E42" s="5" t="n">
        <v>1249</v>
      </c>
    </row>
    <row r="43">
      <c r="A43" s="3" t="inlineStr">
        <is>
          <t>Supplemental disclosure of noncash information:</t>
        </is>
      </c>
    </row>
    <row r="44">
      <c r="A44" s="4" t="inlineStr">
        <is>
          <t>Property and equipment purchases in accounts payable and accrued liabilities</t>
        </is>
      </c>
      <c r="B44" s="6" t="n">
        <v>1899</v>
      </c>
      <c r="C44" s="6" t="n">
        <v>2396</v>
      </c>
      <c r="D44" s="6" t="n">
        <v>923</v>
      </c>
      <c r="E44" s="6" t="n">
        <v>322</v>
      </c>
    </row>
  </sheetData>
  <mergeCells count="2">
    <mergeCell ref="A1:A2"/>
    <mergeCell ref="C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inimum Annual Lease Payments Under Operating and Finance Leases (Details) $ in Thousands</t>
        </is>
      </c>
      <c r="B1" s="2" t="inlineStr">
        <is>
          <t>Dec. 31, 2020USD ($)</t>
        </is>
      </c>
    </row>
    <row r="2">
      <c r="A2" s="3" t="inlineStr">
        <is>
          <t>Leases [Abstract]</t>
        </is>
      </c>
    </row>
    <row r="3">
      <c r="A3" s="4" t="inlineStr">
        <is>
          <t>Operating Leases, 2021</t>
        </is>
      </c>
      <c r="B3" s="6" t="n">
        <v>6209</v>
      </c>
    </row>
    <row r="4">
      <c r="A4" s="4" t="inlineStr">
        <is>
          <t>Operating Leases, 2022</t>
        </is>
      </c>
      <c r="B4" s="5" t="n">
        <v>5903</v>
      </c>
    </row>
    <row r="5">
      <c r="A5" s="4" t="inlineStr">
        <is>
          <t>Operating Leases, 2023</t>
        </is>
      </c>
      <c r="B5" s="5" t="n">
        <v>4415</v>
      </c>
    </row>
    <row r="6">
      <c r="A6" s="4" t="inlineStr">
        <is>
          <t>Operating Leases, 2024</t>
        </is>
      </c>
      <c r="B6" s="5" t="n">
        <v>4183</v>
      </c>
    </row>
    <row r="7">
      <c r="A7" s="4" t="inlineStr">
        <is>
          <t>Operating Leases, 2025</t>
        </is>
      </c>
      <c r="B7" s="5" t="n">
        <v>4102</v>
      </c>
    </row>
    <row r="8">
      <c r="A8" s="4" t="inlineStr">
        <is>
          <t>Operating Leases, Thereafter</t>
        </is>
      </c>
      <c r="B8" s="5" t="n">
        <v>10560</v>
      </c>
    </row>
    <row r="9">
      <c r="A9" s="4" t="inlineStr">
        <is>
          <t>Operating Leases, Total lease payments</t>
        </is>
      </c>
      <c r="B9" s="5" t="n">
        <v>35372</v>
      </c>
    </row>
    <row r="10">
      <c r="A10" s="4" t="inlineStr">
        <is>
          <t>Operating Leases, Future cash lease incentives</t>
        </is>
      </c>
      <c r="B10" s="5" t="n">
        <v>746</v>
      </c>
    </row>
    <row r="11">
      <c r="A11" s="4" t="inlineStr">
        <is>
          <t>Operating Leases, Less amounts representing interest</t>
        </is>
      </c>
      <c r="B11" s="5" t="n">
        <v>6290</v>
      </c>
    </row>
    <row r="12">
      <c r="A12" s="4" t="inlineStr">
        <is>
          <t>Operating Leases, Total lease obligations</t>
        </is>
      </c>
      <c r="B12" s="5" t="n">
        <v>28336</v>
      </c>
    </row>
    <row r="13">
      <c r="A13" s="4" t="inlineStr">
        <is>
          <t>Finance Leases, 2021</t>
        </is>
      </c>
      <c r="B13" s="5" t="n">
        <v>787</v>
      </c>
    </row>
    <row r="14">
      <c r="A14" s="4" t="inlineStr">
        <is>
          <t>Finance Leases, 2022</t>
        </is>
      </c>
      <c r="B14" s="5" t="n">
        <v>749</v>
      </c>
    </row>
    <row r="15">
      <c r="A15" s="4" t="inlineStr">
        <is>
          <t>Finance Leases, 2023</t>
        </is>
      </c>
      <c r="B15" s="5" t="n">
        <v>749</v>
      </c>
    </row>
    <row r="16">
      <c r="A16" s="4" t="inlineStr">
        <is>
          <t>Finance Leases, 2024</t>
        </is>
      </c>
      <c r="B16" s="5" t="n">
        <v>746</v>
      </c>
    </row>
    <row r="17">
      <c r="A17" s="4" t="inlineStr">
        <is>
          <t>Finance Leases, 2025</t>
        </is>
      </c>
      <c r="B17" s="5" t="n">
        <v>746</v>
      </c>
    </row>
    <row r="18">
      <c r="A18" s="4" t="inlineStr">
        <is>
          <t>Finance Leases, Thereafter</t>
        </is>
      </c>
      <c r="B18" s="5" t="n">
        <v>5665</v>
      </c>
    </row>
    <row r="19">
      <c r="A19" s="4" t="inlineStr">
        <is>
          <t>Finance Leases, Total lease payments</t>
        </is>
      </c>
      <c r="B19" s="5" t="n">
        <v>9442</v>
      </c>
    </row>
    <row r="20">
      <c r="A20" s="4" t="inlineStr">
        <is>
          <t>Finance Leases, Less amounts representings interest</t>
        </is>
      </c>
      <c r="B20" s="5" t="n">
        <v>3650</v>
      </c>
    </row>
    <row r="21">
      <c r="A21" s="4" t="inlineStr">
        <is>
          <t>Finance Leases, Total lease obligations</t>
        </is>
      </c>
      <c r="B21" s="6" t="n">
        <v>579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ale of Priority Review Voucher - Additional Information (Details) - USD ($) $ in Thousands</t>
        </is>
      </c>
      <c r="B1" s="2" t="inlineStr">
        <is>
          <t>1 Months Ended</t>
        </is>
      </c>
      <c r="C1" s="2" t="inlineStr">
        <is>
          <t>12 Months Ended</t>
        </is>
      </c>
    </row>
    <row r="2">
      <c r="B2" s="2" t="inlineStr">
        <is>
          <t>Apr. 30, 2019</t>
        </is>
      </c>
      <c r="C2" s="2" t="inlineStr">
        <is>
          <t>Dec. 31, 2019</t>
        </is>
      </c>
    </row>
    <row r="3">
      <c r="A3" s="3" t="inlineStr">
        <is>
          <t>Goodwill And Intangible Assets Disclosure [Abstract]</t>
        </is>
      </c>
    </row>
    <row r="4">
      <c r="A4" s="4" t="inlineStr">
        <is>
          <t>Consideration for sale of priority review voucher</t>
        </is>
      </c>
      <c r="B4" s="6" t="n">
        <v>105000</v>
      </c>
    </row>
    <row r="5">
      <c r="A5" s="4" t="inlineStr">
        <is>
          <t>Proceeds from sale of priority review voucher</t>
        </is>
      </c>
      <c r="B5" s="6" t="n">
        <v>104100</v>
      </c>
      <c r="C5" s="6" t="n">
        <v>10411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Financial Statements and Supplementary Data (Unaudited) - Summary of Quarterly Data (Details) - USD ($) $ / shares in Units, $ in Thousands</t>
        </is>
      </c>
      <c r="B1" s="2" t="inlineStr">
        <is>
          <t>3 Months Ended</t>
        </is>
      </c>
      <c r="L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Dec. 31, 2017</t>
        </is>
      </c>
      <c r="L2" s="2" t="inlineStr">
        <is>
          <t>Dec. 31, 2020</t>
        </is>
      </c>
      <c r="M2" s="2" t="inlineStr">
        <is>
          <t>Dec. 31, 2019</t>
        </is>
      </c>
      <c r="N2" s="2" t="inlineStr">
        <is>
          <t>Sep. 30, 2018</t>
        </is>
      </c>
    </row>
    <row r="3">
      <c r="A3" s="3" t="inlineStr">
        <is>
          <t>Quarterly Financial Data [Abstract]</t>
        </is>
      </c>
    </row>
    <row r="4">
      <c r="A4" s="4" t="inlineStr">
        <is>
          <t>Revenue</t>
        </is>
      </c>
      <c r="B4" s="6" t="n">
        <v>148222</v>
      </c>
      <c r="C4" s="6" t="n">
        <v>137053</v>
      </c>
      <c r="D4" s="6" t="n">
        <v>121297</v>
      </c>
      <c r="E4" s="6" t="n">
        <v>120633</v>
      </c>
      <c r="F4" s="6" t="n">
        <v>109076</v>
      </c>
      <c r="G4" s="6" t="n">
        <v>90971</v>
      </c>
      <c r="H4" s="6" t="n">
        <v>72038</v>
      </c>
      <c r="I4" s="6" t="n">
        <v>39247</v>
      </c>
      <c r="J4" s="6" t="n">
        <v>6654</v>
      </c>
      <c r="K4" s="6" t="n">
        <v>3992</v>
      </c>
      <c r="L4" s="6" t="n">
        <v>527205</v>
      </c>
      <c r="M4" s="6" t="n">
        <v>311332</v>
      </c>
      <c r="N4" s="6" t="n">
        <v>12737</v>
      </c>
    </row>
    <row r="5">
      <c r="A5" s="4" t="inlineStr">
        <is>
          <t>Operating loss</t>
        </is>
      </c>
      <c r="B5" s="5" t="n">
        <v>-22812</v>
      </c>
      <c r="C5" s="5" t="n">
        <v>-12721</v>
      </c>
      <c r="D5" s="5" t="n">
        <v>-9039</v>
      </c>
      <c r="E5" s="5" t="n">
        <v>-7193</v>
      </c>
      <c r="F5" s="5" t="n">
        <v>-20108</v>
      </c>
      <c r="G5" s="5" t="n">
        <v>-17658</v>
      </c>
      <c r="H5" s="5" t="n">
        <v>-29322</v>
      </c>
      <c r="I5" s="5" t="n">
        <v>-51337</v>
      </c>
      <c r="J5" s="5" t="n">
        <v>-73344</v>
      </c>
      <c r="K5" s="5" t="n">
        <v>-58548</v>
      </c>
      <c r="L5" s="5" t="n">
        <v>-51765</v>
      </c>
      <c r="M5" s="5" t="n">
        <v>-118425</v>
      </c>
      <c r="N5" s="5" t="n">
        <v>-288803</v>
      </c>
    </row>
    <row r="6">
      <c r="A6" s="4" t="inlineStr">
        <is>
          <t>Net loss</t>
        </is>
      </c>
      <c r="B6" s="6" t="n">
        <v>-29147</v>
      </c>
      <c r="C6" s="6" t="n">
        <v>-12188</v>
      </c>
      <c r="D6" s="6" t="n">
        <v>-8828</v>
      </c>
      <c r="E6" s="6" t="n">
        <v>-7965</v>
      </c>
      <c r="F6" s="6" t="n">
        <v>-24946</v>
      </c>
      <c r="G6" s="6" t="n">
        <v>-13757</v>
      </c>
      <c r="H6" s="6" t="n">
        <v>79748</v>
      </c>
      <c r="I6" s="6" t="n">
        <v>-50064</v>
      </c>
      <c r="J6" s="6" t="n">
        <v>-71906</v>
      </c>
      <c r="K6" s="6" t="n">
        <v>-61816</v>
      </c>
      <c r="L6" s="6" t="n">
        <v>-58128</v>
      </c>
      <c r="M6" s="6" t="n">
        <v>-9019</v>
      </c>
      <c r="N6" s="6" t="n">
        <v>-295167</v>
      </c>
    </row>
    <row r="7">
      <c r="A7" s="4" t="inlineStr">
        <is>
          <t>Net loss per common share, basic and diluted</t>
        </is>
      </c>
      <c r="B7" s="8" t="n">
        <v>-0.08</v>
      </c>
      <c r="C7" s="8" t="n">
        <v>-0.03</v>
      </c>
      <c r="D7" s="8" t="n">
        <v>-0.02</v>
      </c>
      <c r="E7" s="8" t="n">
        <v>-0.02</v>
      </c>
      <c r="J7" s="8" t="n">
        <v>-0.2</v>
      </c>
      <c r="K7" s="8" t="n">
        <v>-0.2</v>
      </c>
      <c r="L7" s="8" t="n">
        <v>-0.15</v>
      </c>
      <c r="M7" s="8" t="n">
        <v>-0.02</v>
      </c>
      <c r="N7" s="8" t="n">
        <v>-0.88</v>
      </c>
    </row>
    <row r="8">
      <c r="A8" s="4" t="inlineStr">
        <is>
          <t>Net (loss) income per ordinary share, basic</t>
        </is>
      </c>
      <c r="F8" s="8" t="n">
        <v>-0.07000000000000001</v>
      </c>
      <c r="G8" s="8" t="n">
        <v>-0.04</v>
      </c>
      <c r="H8" s="8" t="n">
        <v>0.21</v>
      </c>
      <c r="I8" s="8" t="n">
        <v>-0.14</v>
      </c>
    </row>
    <row r="9">
      <c r="A9" s="4" t="inlineStr">
        <is>
          <t>Net (loss) income per ordinary share, diluted</t>
        </is>
      </c>
      <c r="F9" s="8" t="n">
        <v>-0.07000000000000001</v>
      </c>
      <c r="G9" s="8" t="n">
        <v>-0.04</v>
      </c>
      <c r="H9" s="8" t="n">
        <v>0.21</v>
      </c>
      <c r="I9" s="8" t="n">
        <v>-0.14</v>
      </c>
    </row>
    <row r="10">
      <c r="A10" s="4" t="inlineStr">
        <is>
          <t>Weighted average shares outstanding, basic</t>
        </is>
      </c>
      <c r="F10" s="5" t="n">
        <v>372447</v>
      </c>
      <c r="G10" s="5" t="n">
        <v>372246</v>
      </c>
      <c r="H10" s="5" t="n">
        <v>371712</v>
      </c>
      <c r="I10" s="5" t="n">
        <v>369823</v>
      </c>
    </row>
    <row r="11">
      <c r="A11" s="4" t="inlineStr">
        <is>
          <t>Weighted average shares outstanding, diluted</t>
        </is>
      </c>
      <c r="B11" s="5" t="n">
        <v>376680</v>
      </c>
      <c r="C11" s="5" t="n">
        <v>376281</v>
      </c>
      <c r="D11" s="5" t="n">
        <v>375525</v>
      </c>
      <c r="E11" s="5" t="n">
        <v>373831</v>
      </c>
      <c r="F11" s="5" t="n">
        <v>372447</v>
      </c>
      <c r="G11" s="5" t="n">
        <v>372246</v>
      </c>
      <c r="H11" s="5" t="n">
        <v>377435</v>
      </c>
      <c r="I11" s="5" t="n">
        <v>369823</v>
      </c>
    </row>
  </sheetData>
  <mergeCells count="3">
    <mergeCell ref="A1:A2"/>
    <mergeCell ref="B1:K1"/>
    <mergeCell ref="L1:N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Transition Period - Unaudited Comparative Financial Information Statements of Operations (Details) - USD ($) $ / shares in Units, shares in Thousands, $ in Thousands</t>
        </is>
      </c>
      <c r="B1" s="2" t="inlineStr">
        <is>
          <t>3 Months Ended</t>
        </is>
      </c>
      <c r="L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Dec. 31, 2017</t>
        </is>
      </c>
      <c r="L2" s="2" t="inlineStr">
        <is>
          <t>Dec. 31, 2020</t>
        </is>
      </c>
      <c r="M2" s="2" t="inlineStr">
        <is>
          <t>Dec. 31, 2019</t>
        </is>
      </c>
      <c r="N2" s="2" t="inlineStr">
        <is>
          <t>Sep. 30, 2018</t>
        </is>
      </c>
    </row>
    <row r="3">
      <c r="A3" s="3" t="inlineStr">
        <is>
          <t>Revenues</t>
        </is>
      </c>
    </row>
    <row r="4">
      <c r="A4" s="4" t="inlineStr">
        <is>
          <t>Total revenues</t>
        </is>
      </c>
      <c r="B4" s="6" t="n">
        <v>148222</v>
      </c>
      <c r="C4" s="6" t="n">
        <v>137053</v>
      </c>
      <c r="D4" s="6" t="n">
        <v>121297</v>
      </c>
      <c r="E4" s="6" t="n">
        <v>120633</v>
      </c>
      <c r="F4" s="6" t="n">
        <v>109076</v>
      </c>
      <c r="G4" s="6" t="n">
        <v>90971</v>
      </c>
      <c r="H4" s="6" t="n">
        <v>72038</v>
      </c>
      <c r="I4" s="6" t="n">
        <v>39247</v>
      </c>
      <c r="J4" s="6" t="n">
        <v>6654</v>
      </c>
      <c r="K4" s="6" t="n">
        <v>3992</v>
      </c>
      <c r="L4" s="6" t="n">
        <v>527205</v>
      </c>
      <c r="M4" s="6" t="n">
        <v>311332</v>
      </c>
      <c r="N4" s="6" t="n">
        <v>12737</v>
      </c>
    </row>
    <row r="5">
      <c r="A5" s="3" t="inlineStr">
        <is>
          <t>Operating expenses</t>
        </is>
      </c>
    </row>
    <row r="6">
      <c r="A6" s="4" t="inlineStr">
        <is>
          <t>Cost of product sales</t>
        </is>
      </c>
      <c r="J6" s="5" t="n">
        <v>1829</v>
      </c>
      <c r="K6" s="5" t="n">
        <v>1171</v>
      </c>
      <c r="L6" s="5" t="n">
        <v>37531</v>
      </c>
      <c r="M6" s="5" t="n">
        <v>27199</v>
      </c>
      <c r="N6" s="5" t="n">
        <v>5986</v>
      </c>
    </row>
    <row r="7">
      <c r="A7" s="4" t="inlineStr">
        <is>
          <t>Research and development</t>
        </is>
      </c>
      <c r="J7" s="5" t="n">
        <v>29086</v>
      </c>
      <c r="K7" s="5" t="n">
        <v>36195</v>
      </c>
      <c r="L7" s="5" t="n">
        <v>205396</v>
      </c>
      <c r="M7" s="5" t="n">
        <v>142678</v>
      </c>
      <c r="N7" s="5" t="n">
        <v>153736</v>
      </c>
    </row>
    <row r="8">
      <c r="A8" s="4" t="inlineStr">
        <is>
          <t>Selling, general and administrative</t>
        </is>
      </c>
      <c r="J8" s="5" t="n">
        <v>49083</v>
      </c>
      <c r="K8" s="5" t="n">
        <v>25174</v>
      </c>
      <c r="L8" s="5" t="n">
        <v>336043</v>
      </c>
      <c r="M8" s="5" t="n">
        <v>259880</v>
      </c>
      <c r="N8" s="5" t="n">
        <v>141818</v>
      </c>
    </row>
    <row r="9">
      <c r="A9" s="4" t="inlineStr">
        <is>
          <t>Total operating expenses</t>
        </is>
      </c>
      <c r="J9" s="5" t="n">
        <v>79998</v>
      </c>
      <c r="K9" s="5" t="n">
        <v>62540</v>
      </c>
      <c r="L9" s="5" t="n">
        <v>578970</v>
      </c>
      <c r="M9" s="5" t="n">
        <v>429757</v>
      </c>
      <c r="N9" s="5" t="n">
        <v>301540</v>
      </c>
    </row>
    <row r="10">
      <c r="A10" s="4" t="inlineStr">
        <is>
          <t>Loss from operations</t>
        </is>
      </c>
      <c r="B10" s="5" t="n">
        <v>-22812</v>
      </c>
      <c r="C10" s="5" t="n">
        <v>-12721</v>
      </c>
      <c r="D10" s="5" t="n">
        <v>-9039</v>
      </c>
      <c r="E10" s="5" t="n">
        <v>-7193</v>
      </c>
      <c r="F10" s="5" t="n">
        <v>-20108</v>
      </c>
      <c r="G10" s="5" t="n">
        <v>-17658</v>
      </c>
      <c r="H10" s="5" t="n">
        <v>-29322</v>
      </c>
      <c r="I10" s="5" t="n">
        <v>-51337</v>
      </c>
      <c r="J10" s="5" t="n">
        <v>-73344</v>
      </c>
      <c r="K10" s="5" t="n">
        <v>-58548</v>
      </c>
      <c r="L10" s="5" t="n">
        <v>-51765</v>
      </c>
      <c r="M10" s="5" t="n">
        <v>-118425</v>
      </c>
      <c r="N10" s="5" t="n">
        <v>-288803</v>
      </c>
    </row>
    <row r="11">
      <c r="A11" s="4" t="inlineStr">
        <is>
          <t>Interest income</t>
        </is>
      </c>
      <c r="J11" s="5" t="n">
        <v>2449</v>
      </c>
      <c r="K11" s="5" t="n">
        <v>604</v>
      </c>
      <c r="L11" s="5" t="n">
        <v>1814</v>
      </c>
      <c r="M11" s="5" t="n">
        <v>8464</v>
      </c>
      <c r="N11" s="5" t="n">
        <v>3645</v>
      </c>
    </row>
    <row r="12">
      <c r="A12" s="4" t="inlineStr">
        <is>
          <t>Interest expense</t>
        </is>
      </c>
      <c r="J12" s="5" t="n">
        <v>-295</v>
      </c>
      <c r="K12" s="5" t="n">
        <v>-314</v>
      </c>
      <c r="L12" s="5" t="n">
        <v>-1121</v>
      </c>
      <c r="M12" s="5" t="n">
        <v>-1087</v>
      </c>
      <c r="N12" s="5" t="n">
        <v>-1249</v>
      </c>
    </row>
    <row r="13">
      <c r="A13" s="4" t="inlineStr">
        <is>
          <t>Foreign exchange (loss) gain</t>
        </is>
      </c>
      <c r="J13" s="5" t="n">
        <v>-982</v>
      </c>
      <c r="K13" s="5" t="n">
        <v>160</v>
      </c>
      <c r="L13" s="5" t="n">
        <v>-3974</v>
      </c>
      <c r="M13" s="5" t="n">
        <v>-2272</v>
      </c>
      <c r="N13" s="5" t="n">
        <v>-4963</v>
      </c>
    </row>
    <row r="14">
      <c r="A14" s="4" t="inlineStr">
        <is>
          <t>Loss before income taxes</t>
        </is>
      </c>
      <c r="J14" s="5" t="n">
        <v>-72172</v>
      </c>
      <c r="K14" s="5" t="n">
        <v>-58098</v>
      </c>
      <c r="L14" s="5" t="n">
        <v>-55046</v>
      </c>
      <c r="M14" s="5" t="n">
        <v>-9203</v>
      </c>
      <c r="N14" s="5" t="n">
        <v>-291370</v>
      </c>
    </row>
    <row r="15">
      <c r="A15" s="4" t="inlineStr">
        <is>
          <t>Income tax expense (benefit)</t>
        </is>
      </c>
      <c r="J15" s="5" t="n">
        <v>-266</v>
      </c>
      <c r="K15" s="5" t="n">
        <v>3718</v>
      </c>
      <c r="L15" s="5" t="n">
        <v>3082</v>
      </c>
      <c r="M15" s="5" t="n">
        <v>-184</v>
      </c>
      <c r="N15" s="5" t="n">
        <v>3797</v>
      </c>
    </row>
    <row r="16">
      <c r="A16" s="4" t="inlineStr">
        <is>
          <t>Net loss</t>
        </is>
      </c>
      <c r="B16" s="6" t="n">
        <v>-29147</v>
      </c>
      <c r="C16" s="6" t="n">
        <v>-12188</v>
      </c>
      <c r="D16" s="6" t="n">
        <v>-8828</v>
      </c>
      <c r="E16" s="6" t="n">
        <v>-7965</v>
      </c>
      <c r="F16" s="6" t="n">
        <v>-24946</v>
      </c>
      <c r="G16" s="6" t="n">
        <v>-13757</v>
      </c>
      <c r="H16" s="6" t="n">
        <v>79748</v>
      </c>
      <c r="I16" s="6" t="n">
        <v>-50064</v>
      </c>
      <c r="J16" s="6" t="n">
        <v>-71906</v>
      </c>
      <c r="K16" s="6" t="n">
        <v>-61816</v>
      </c>
      <c r="L16" s="6" t="n">
        <v>-58128</v>
      </c>
      <c r="M16" s="6" t="n">
        <v>-9019</v>
      </c>
      <c r="N16" s="6" t="n">
        <v>-295167</v>
      </c>
    </row>
    <row r="17">
      <c r="A17" s="4" t="inlineStr">
        <is>
          <t>Net loss per common share, basic and diluted</t>
        </is>
      </c>
      <c r="B17" s="8" t="n">
        <v>-0.08</v>
      </c>
      <c r="C17" s="8" t="n">
        <v>-0.03</v>
      </c>
      <c r="D17" s="8" t="n">
        <v>-0.02</v>
      </c>
      <c r="E17" s="8" t="n">
        <v>-0.02</v>
      </c>
      <c r="J17" s="8" t="n">
        <v>-0.2</v>
      </c>
      <c r="K17" s="8" t="n">
        <v>-0.2</v>
      </c>
      <c r="L17" s="8" t="n">
        <v>-0.15</v>
      </c>
      <c r="M17" s="8" t="n">
        <v>-0.02</v>
      </c>
      <c r="N17" s="8" t="n">
        <v>-0.88</v>
      </c>
    </row>
    <row r="18">
      <c r="A18" s="4" t="inlineStr">
        <is>
          <t>Weighted average common shares outstanding, basic and diluted</t>
        </is>
      </c>
      <c r="J18" s="5" t="n">
        <v>366458</v>
      </c>
      <c r="K18" s="5" t="n">
        <v>313730</v>
      </c>
      <c r="L18" s="5" t="n">
        <v>375586</v>
      </c>
      <c r="M18" s="5" t="n">
        <v>371580</v>
      </c>
      <c r="N18" s="5" t="n">
        <v>333936</v>
      </c>
    </row>
    <row r="19">
      <c r="A19" s="4" t="inlineStr">
        <is>
          <t>Product Net Sales</t>
        </is>
      </c>
    </row>
    <row r="20">
      <c r="A20" s="3" t="inlineStr">
        <is>
          <t>Revenues</t>
        </is>
      </c>
    </row>
    <row r="21">
      <c r="A21" s="4" t="inlineStr">
        <is>
          <t>Total revenues</t>
        </is>
      </c>
      <c r="J21" s="6" t="n">
        <v>6617</v>
      </c>
      <c r="K21" s="6" t="n">
        <v>2220</v>
      </c>
      <c r="L21" s="6" t="n">
        <v>526830</v>
      </c>
      <c r="M21" s="6" t="n">
        <v>310331</v>
      </c>
      <c r="N21" s="6" t="n">
        <v>10469</v>
      </c>
    </row>
    <row r="22">
      <c r="A22" s="4" t="inlineStr">
        <is>
          <t>Other Revenue</t>
        </is>
      </c>
    </row>
    <row r="23">
      <c r="A23" s="3" t="inlineStr">
        <is>
          <t>Revenues</t>
        </is>
      </c>
    </row>
    <row r="24">
      <c r="A24" s="4" t="inlineStr">
        <is>
          <t>Total revenues</t>
        </is>
      </c>
      <c r="J24" s="6" t="n">
        <v>37</v>
      </c>
      <c r="K24" s="6" t="n">
        <v>1772</v>
      </c>
      <c r="L24" s="6" t="n">
        <v>375</v>
      </c>
      <c r="M24" s="6" t="n">
        <v>1001</v>
      </c>
      <c r="N24" s="6" t="n">
        <v>2268</v>
      </c>
    </row>
  </sheetData>
  <mergeCells count="3">
    <mergeCell ref="A1:A2"/>
    <mergeCell ref="B1:K1"/>
    <mergeCell ref="L1:N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Transition Period - Unaudited Comparative Financial Information Statements of Cash Flows (Details) - USD ($) $ in Thousands</t>
        </is>
      </c>
      <c r="B1" s="2" t="inlineStr">
        <is>
          <t>3 Months Ended</t>
        </is>
      </c>
      <c r="D1" s="2" t="inlineStr">
        <is>
          <t>12 Months Ended</t>
        </is>
      </c>
    </row>
    <row r="2">
      <c r="B2" s="2" t="inlineStr">
        <is>
          <t>Dec. 31, 2018</t>
        </is>
      </c>
      <c r="C2" s="2" t="inlineStr">
        <is>
          <t>Dec. 31, 2017</t>
        </is>
      </c>
      <c r="D2" s="2" t="inlineStr">
        <is>
          <t>Dec. 31, 2020</t>
        </is>
      </c>
      <c r="E2" s="2" t="inlineStr">
        <is>
          <t>Dec. 31, 2019</t>
        </is>
      </c>
      <c r="F2" s="2" t="inlineStr">
        <is>
          <t>Sep. 30, 2018</t>
        </is>
      </c>
    </row>
    <row r="3">
      <c r="A3" s="3" t="inlineStr">
        <is>
          <t>Cash flows from operating activities</t>
        </is>
      </c>
    </row>
    <row r="4">
      <c r="A4" s="4" t="inlineStr">
        <is>
          <t>Net loss</t>
        </is>
      </c>
      <c r="B4" s="6" t="n">
        <v>-71906</v>
      </c>
      <c r="C4" s="6" t="n">
        <v>-61816</v>
      </c>
      <c r="D4" s="6" t="n">
        <v>-58128</v>
      </c>
      <c r="E4" s="6" t="n">
        <v>-9019</v>
      </c>
      <c r="F4" s="6" t="n">
        <v>-295167</v>
      </c>
    </row>
    <row r="5">
      <c r="A5" s="3" t="inlineStr">
        <is>
          <t>Adjustments to reconcile net loss to net cash used in operating activities:</t>
        </is>
      </c>
    </row>
    <row r="6">
      <c r="A6" s="4" t="inlineStr">
        <is>
          <t>Foreign exchange loss (gain)</t>
        </is>
      </c>
      <c r="B6" s="5" t="n">
        <v>742</v>
      </c>
      <c r="C6" s="5" t="n">
        <v>-180</v>
      </c>
      <c r="D6" s="5" t="n">
        <v>910</v>
      </c>
      <c r="E6" s="5" t="n">
        <v>2709</v>
      </c>
      <c r="F6" s="5" t="n">
        <v>4917</v>
      </c>
    </row>
    <row r="7">
      <c r="A7" s="4" t="inlineStr">
        <is>
          <t>Stock-based compensation</t>
        </is>
      </c>
      <c r="B7" s="5" t="n">
        <v>9683</v>
      </c>
      <c r="C7" s="5" t="n">
        <v>5592</v>
      </c>
      <c r="D7" s="5" t="n">
        <v>58359</v>
      </c>
      <c r="E7" s="5" t="n">
        <v>48030</v>
      </c>
      <c r="F7" s="5" t="n">
        <v>31627</v>
      </c>
    </row>
    <row r="8">
      <c r="A8" s="4" t="inlineStr">
        <is>
          <t>Depreciation and amortization</t>
        </is>
      </c>
      <c r="B8" s="5" t="n">
        <v>2534</v>
      </c>
      <c r="C8" s="5" t="n">
        <v>2163</v>
      </c>
      <c r="D8" s="5" t="n">
        <v>12757</v>
      </c>
      <c r="E8" s="5" t="n">
        <v>9240</v>
      </c>
      <c r="F8" s="5" t="n">
        <v>9290</v>
      </c>
    </row>
    <row r="9">
      <c r="A9" s="4" t="inlineStr">
        <is>
          <t>Deferred income taxes</t>
        </is>
      </c>
      <c r="B9" s="5" t="n">
        <v>-1265</v>
      </c>
      <c r="C9" s="5" t="n">
        <v>-1152</v>
      </c>
      <c r="D9" s="5" t="n">
        <v>-2654</v>
      </c>
      <c r="E9" s="5" t="n">
        <v>-9698</v>
      </c>
      <c r="F9" s="5" t="n">
        <v>-317</v>
      </c>
    </row>
    <row r="10">
      <c r="A10" s="4" t="inlineStr">
        <is>
          <t>Gain from sale of priority review voucher</t>
        </is>
      </c>
      <c r="E10" s="5" t="n">
        <v>-104117</v>
      </c>
    </row>
    <row r="11">
      <c r="A11" s="4" t="inlineStr">
        <is>
          <t>Other</t>
        </is>
      </c>
      <c r="C11" s="5" t="n">
        <v>8</v>
      </c>
      <c r="D11" s="5" t="n">
        <v>528</v>
      </c>
      <c r="E11" s="5" t="n">
        <v>39</v>
      </c>
      <c r="F11" s="5" t="n">
        <v>241</v>
      </c>
    </row>
    <row r="12">
      <c r="A12" s="3" t="inlineStr">
        <is>
          <t>Changes in operating assets and liabilities:</t>
        </is>
      </c>
    </row>
    <row r="13">
      <c r="A13" s="4" t="inlineStr">
        <is>
          <t>Accounts receivable, net</t>
        </is>
      </c>
      <c r="B13" s="5" t="n">
        <v>-2125</v>
      </c>
      <c r="C13" s="5" t="n">
        <v>-223</v>
      </c>
      <c r="D13" s="5" t="n">
        <v>-22104</v>
      </c>
      <c r="E13" s="5" t="n">
        <v>-44623</v>
      </c>
      <c r="F13" s="5" t="n">
        <v>-804</v>
      </c>
    </row>
    <row r="14">
      <c r="A14" s="4" t="inlineStr">
        <is>
          <t>Inventory</t>
        </is>
      </c>
      <c r="B14" s="5" t="n">
        <v>-14460</v>
      </c>
      <c r="C14" s="5" t="n">
        <v>378</v>
      </c>
      <c r="D14" s="5" t="n">
        <v>-39873</v>
      </c>
      <c r="E14" s="5" t="n">
        <v>-51125</v>
      </c>
      <c r="F14" s="5" t="n">
        <v>-13646</v>
      </c>
    </row>
    <row r="15">
      <c r="A15" s="4" t="inlineStr">
        <is>
          <t>Prepaid expenses and other current assets</t>
        </is>
      </c>
      <c r="B15" s="5" t="n">
        <v>-3635</v>
      </c>
      <c r="C15" s="5" t="n">
        <v>-516</v>
      </c>
      <c r="D15" s="5" t="n">
        <v>-9624</v>
      </c>
      <c r="E15" s="5" t="n">
        <v>-9831</v>
      </c>
      <c r="F15" s="5" t="n">
        <v>14489</v>
      </c>
    </row>
    <row r="16">
      <c r="A16" s="4" t="inlineStr">
        <is>
          <t>Other assets</t>
        </is>
      </c>
      <c r="B16" s="5" t="n">
        <v>-47</v>
      </c>
      <c r="C16" s="5" t="n">
        <v>-166</v>
      </c>
      <c r="D16" s="5" t="n">
        <v>3290</v>
      </c>
      <c r="E16" s="5" t="n">
        <v>3888</v>
      </c>
      <c r="F16" s="5" t="n">
        <v>-564</v>
      </c>
    </row>
    <row r="17">
      <c r="A17" s="4" t="inlineStr">
        <is>
          <t>Accounts payable</t>
        </is>
      </c>
      <c r="B17" s="5" t="n">
        <v>-1211</v>
      </c>
      <c r="C17" s="5" t="n">
        <v>-1802</v>
      </c>
      <c r="D17" s="5" t="n">
        <v>9862</v>
      </c>
      <c r="E17" s="5" t="n">
        <v>805</v>
      </c>
      <c r="F17" s="5" t="n">
        <v>2238</v>
      </c>
    </row>
    <row r="18">
      <c r="A18" s="4" t="inlineStr">
        <is>
          <t>Current tax liabilities</t>
        </is>
      </c>
      <c r="B18" s="5" t="n">
        <v>878</v>
      </c>
      <c r="C18" s="5" t="n">
        <v>4898</v>
      </c>
      <c r="D18" s="5" t="n">
        <v>-3404</v>
      </c>
      <c r="E18" s="5" t="n">
        <v>-963</v>
      </c>
      <c r="F18" s="5" t="n">
        <v>54</v>
      </c>
    </row>
    <row r="19">
      <c r="A19" s="4" t="inlineStr">
        <is>
          <t>Accrued liabilities</t>
        </is>
      </c>
      <c r="B19" s="5" t="n">
        <v>5942</v>
      </c>
      <c r="C19" s="5" t="n">
        <v>3004</v>
      </c>
      <c r="D19" s="5" t="n">
        <v>24890</v>
      </c>
      <c r="E19" s="5" t="n">
        <v>43110</v>
      </c>
      <c r="F19" s="5" t="n">
        <v>16507</v>
      </c>
    </row>
    <row r="20">
      <c r="A20" s="4" t="inlineStr">
        <is>
          <t>Other current liabilities</t>
        </is>
      </c>
      <c r="B20" s="5" t="n">
        <v>93</v>
      </c>
      <c r="C20" s="5" t="n">
        <v>-2071</v>
      </c>
    </row>
    <row r="21">
      <c r="A21" s="4" t="inlineStr">
        <is>
          <t>Long-term liabilities</t>
        </is>
      </c>
      <c r="B21" s="5" t="n">
        <v>317</v>
      </c>
      <c r="C21" s="5" t="n">
        <v>325</v>
      </c>
    </row>
    <row r="22">
      <c r="A22" s="4" t="inlineStr">
        <is>
          <t>Other liabilities</t>
        </is>
      </c>
      <c r="B22" s="5" t="n">
        <v>410</v>
      </c>
      <c r="D22" s="5" t="n">
        <v>-2194</v>
      </c>
      <c r="E22" s="5" t="n">
        <v>-1914</v>
      </c>
      <c r="F22" s="5" t="n">
        <v>-733</v>
      </c>
    </row>
    <row r="23">
      <c r="A23" s="4" t="inlineStr">
        <is>
          <t>Net cash used in operating activities</t>
        </is>
      </c>
      <c r="B23" s="5" t="n">
        <v>-74460</v>
      </c>
      <c r="C23" s="5" t="n">
        <v>-51558</v>
      </c>
      <c r="D23" s="5" t="n">
        <v>-27385</v>
      </c>
      <c r="E23" s="5" t="n">
        <v>-123469</v>
      </c>
      <c r="F23" s="5" t="n">
        <v>-231868</v>
      </c>
    </row>
    <row r="24">
      <c r="A24" s="3" t="inlineStr">
        <is>
          <t>Cash flows from investing activities</t>
        </is>
      </c>
    </row>
    <row r="25">
      <c r="A25" s="4" t="inlineStr">
        <is>
          <t>Additions to property, plant and equipment</t>
        </is>
      </c>
      <c r="B25" s="5" t="n">
        <v>-18687</v>
      </c>
      <c r="C25" s="5" t="n">
        <v>-7748</v>
      </c>
      <c r="D25" s="5" t="n">
        <v>-18585</v>
      </c>
      <c r="E25" s="5" t="n">
        <v>-40386</v>
      </c>
      <c r="F25" s="5" t="n">
        <v>-31362</v>
      </c>
    </row>
    <row r="26">
      <c r="A26" s="4" t="inlineStr">
        <is>
          <t>Additions to capitalized software</t>
        </is>
      </c>
      <c r="B26" s="5" t="n">
        <v>-63</v>
      </c>
      <c r="C26" s="5" t="n">
        <v>-993</v>
      </c>
      <c r="D26" s="5" t="n">
        <v>-3018</v>
      </c>
      <c r="E26" s="5" t="n">
        <v>-2102</v>
      </c>
      <c r="F26" s="5" t="n">
        <v>-2042</v>
      </c>
    </row>
    <row r="27">
      <c r="A27" s="4" t="inlineStr">
        <is>
          <t>Proceeds from disposal of property, plant and equipment</t>
        </is>
      </c>
      <c r="F27" s="5" t="n">
        <v>517</v>
      </c>
    </row>
    <row r="28">
      <c r="A28" s="4" t="inlineStr">
        <is>
          <t>Net cash (used in) provided by investing activities</t>
        </is>
      </c>
      <c r="B28" s="5" t="n">
        <v>-18750</v>
      </c>
      <c r="C28" s="5" t="n">
        <v>-8741</v>
      </c>
      <c r="D28" s="5" t="n">
        <v>-28007</v>
      </c>
      <c r="E28" s="5" t="n">
        <v>61629</v>
      </c>
      <c r="F28" s="5" t="n">
        <v>-32887</v>
      </c>
    </row>
    <row r="29">
      <c r="A29" s="3" t="inlineStr">
        <is>
          <t>Cash flows from financing activities</t>
        </is>
      </c>
    </row>
    <row r="30">
      <c r="A30" s="4" t="inlineStr">
        <is>
          <t>Proceeds from issuance of ordinary shares, net of issuance costs</t>
        </is>
      </c>
      <c r="B30" s="5" t="n">
        <v>324638</v>
      </c>
      <c r="C30" s="5" t="n">
        <v>297932</v>
      </c>
      <c r="F30" s="5" t="n">
        <v>297931</v>
      </c>
    </row>
    <row r="31">
      <c r="A31" s="4" t="inlineStr">
        <is>
          <t>Proceeds from exercise of stock options</t>
        </is>
      </c>
      <c r="C31" s="5" t="n">
        <v>1</v>
      </c>
      <c r="D31" s="5" t="n">
        <v>1579</v>
      </c>
      <c r="E31" s="5" t="n">
        <v>2878</v>
      </c>
      <c r="F31" s="5" t="n">
        <v>621</v>
      </c>
    </row>
    <row r="32">
      <c r="A32" s="4" t="inlineStr">
        <is>
          <t>Payments on build-to-suit financing obligation</t>
        </is>
      </c>
      <c r="C32" s="5" t="n">
        <v>-26</v>
      </c>
    </row>
    <row r="33">
      <c r="A33" s="4" t="inlineStr">
        <is>
          <t>Payments on capital leases</t>
        </is>
      </c>
      <c r="B33" s="5" t="n">
        <v>-40</v>
      </c>
      <c r="C33" s="5" t="n">
        <v>-39</v>
      </c>
    </row>
    <row r="34">
      <c r="A34" s="4" t="inlineStr">
        <is>
          <t>Payments on finance leases</t>
        </is>
      </c>
      <c r="B34" s="5" t="n">
        <v>-40</v>
      </c>
      <c r="D34" s="5" t="n">
        <v>-299</v>
      </c>
      <c r="E34" s="5" t="n">
        <v>-389</v>
      </c>
      <c r="F34" s="5" t="n">
        <v>-276</v>
      </c>
    </row>
    <row r="35">
      <c r="A35" s="4" t="inlineStr">
        <is>
          <t>Payments on landlord financing obligation</t>
        </is>
      </c>
      <c r="B35" s="5" t="n">
        <v>-130</v>
      </c>
      <c r="C35" s="5" t="n">
        <v>-125</v>
      </c>
      <c r="D35" s="5" t="n">
        <v>-583</v>
      </c>
      <c r="E35" s="5" t="n">
        <v>-543</v>
      </c>
      <c r="F35" s="5" t="n">
        <v>-522</v>
      </c>
    </row>
    <row r="36">
      <c r="A36" s="4" t="inlineStr">
        <is>
          <t>Net cash (used in) provided by financing activities</t>
        </is>
      </c>
      <c r="B36" s="5" t="n">
        <v>324468</v>
      </c>
      <c r="C36" s="5" t="n">
        <v>297743</v>
      </c>
      <c r="D36" s="5" t="n">
        <v>-1129</v>
      </c>
      <c r="E36" s="5" t="n">
        <v>1946</v>
      </c>
      <c r="F36" s="5" t="n">
        <v>297754</v>
      </c>
    </row>
    <row r="37">
      <c r="A37" s="4" t="inlineStr">
        <is>
          <t>Effect of exchange rate changes on cash</t>
        </is>
      </c>
      <c r="B37" s="5" t="n">
        <v>5326</v>
      </c>
      <c r="C37" s="5" t="n">
        <v>-371</v>
      </c>
      <c r="D37" s="5" t="n">
        <v>6340</v>
      </c>
      <c r="E37" s="5" t="n">
        <v>5330</v>
      </c>
      <c r="F37" s="5" t="n">
        <v>-240</v>
      </c>
    </row>
    <row r="38">
      <c r="A38" s="4" t="inlineStr">
        <is>
          <t>Net (decrease) increase in cash and cash equivalents</t>
        </is>
      </c>
      <c r="B38" s="5" t="n">
        <v>236584</v>
      </c>
      <c r="C38" s="5" t="n">
        <v>237073</v>
      </c>
      <c r="D38" s="5" t="n">
        <v>-50181</v>
      </c>
      <c r="E38" s="5" t="n">
        <v>-54564</v>
      </c>
      <c r="F38" s="5" t="n">
        <v>32759</v>
      </c>
    </row>
    <row r="39">
      <c r="A39" s="4" t="inlineStr">
        <is>
          <t>Cash and cash equivalents at beginning of period</t>
        </is>
      </c>
      <c r="B39" s="5" t="n">
        <v>354913</v>
      </c>
      <c r="C39" s="5" t="n">
        <v>322154</v>
      </c>
      <c r="D39" s="5" t="n">
        <v>536933</v>
      </c>
      <c r="E39" s="5" t="n">
        <v>591497</v>
      </c>
      <c r="F39" s="5" t="n">
        <v>322154</v>
      </c>
    </row>
    <row r="40">
      <c r="A40" s="4" t="inlineStr">
        <is>
          <t>Cash and cash equivalents at end of period</t>
        </is>
      </c>
      <c r="B40" s="6" t="n">
        <v>591497</v>
      </c>
      <c r="C40" s="6" t="n">
        <v>559227</v>
      </c>
      <c r="D40" s="6" t="n">
        <v>486752</v>
      </c>
      <c r="E40" s="6" t="n">
        <v>536933</v>
      </c>
      <c r="F40" s="6" t="n">
        <v>354913</v>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Subsequent Events - Additional Information (Details) - Subsequent Event - Definitive Agreement - GW Pharmaceuticals Plc $ / shares in Units, $ in Thousands</t>
        </is>
      </c>
      <c r="B1" s="2" t="inlineStr">
        <is>
          <t>Feb. 03, 2021USD ($)$ / shares</t>
        </is>
      </c>
    </row>
    <row r="2">
      <c r="A2" s="3" t="inlineStr">
        <is>
          <t>Subsequent Event [Line Items]</t>
        </is>
      </c>
    </row>
    <row r="3">
      <c r="A3" s="4" t="inlineStr">
        <is>
          <t>Outstanding share capital acquired in cash | $</t>
        </is>
      </c>
      <c r="B3" s="6" t="n">
        <v>200</v>
      </c>
    </row>
    <row r="4">
      <c r="A4" s="4" t="inlineStr">
        <is>
          <t>Outstanding share capital acquired in shares | $</t>
        </is>
      </c>
      <c r="B4" s="6" t="n">
        <v>20</v>
      </c>
    </row>
    <row r="5">
      <c r="A5" s="4" t="inlineStr">
        <is>
          <t>Outstanding share capital acquired in cash per share through ADS | $ / shares</t>
        </is>
      </c>
      <c r="B5" s="8" t="n">
        <v>16.67</v>
      </c>
    </row>
    <row r="6">
      <c r="A6" s="4" t="inlineStr">
        <is>
          <t>Outstanding share capital acquired per share through ADS | $ / shares</t>
        </is>
      </c>
      <c r="B6" s="8" t="n">
        <v>1.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at Sep. 30, 2017</t>
        </is>
      </c>
      <c r="B2" s="6" t="n">
        <v>380823</v>
      </c>
      <c r="C2" s="6" t="n">
        <v>482</v>
      </c>
      <c r="D2" s="6" t="n">
        <v>916726</v>
      </c>
      <c r="E2" s="6" t="n">
        <v>-461867</v>
      </c>
      <c r="F2" s="6" t="n">
        <v>-74518</v>
      </c>
    </row>
    <row r="3">
      <c r="A3" s="4" t="inlineStr">
        <is>
          <t>Beginning balance, Shares at Sep. 30, 2017</t>
        </is>
      </c>
      <c r="C3" s="5" t="n">
        <v>304440</v>
      </c>
    </row>
    <row r="4">
      <c r="A4" s="4" t="inlineStr">
        <is>
          <t>Issuance of common stock in public offering, net of issuance costs</t>
        </is>
      </c>
      <c r="B4" s="5" t="n">
        <v>297932</v>
      </c>
      <c r="C4" s="6" t="n">
        <v>44</v>
      </c>
      <c r="D4" s="5" t="n">
        <v>297888</v>
      </c>
    </row>
    <row r="5">
      <c r="A5" s="4" t="inlineStr">
        <is>
          <t>Issuance of common stock in public offering, net of issuance costs, Shares</t>
        </is>
      </c>
      <c r="C5" s="5" t="n">
        <v>33120</v>
      </c>
    </row>
    <row r="6">
      <c r="A6" s="4" t="inlineStr">
        <is>
          <t>Issuance of common stock from exercise of stock options</t>
        </is>
      </c>
      <c r="B6" s="5" t="n">
        <v>620</v>
      </c>
      <c r="C6" s="6" t="n">
        <v>4</v>
      </c>
      <c r="D6" s="5" t="n">
        <v>616</v>
      </c>
    </row>
    <row r="7">
      <c r="A7" s="4" t="inlineStr">
        <is>
          <t>Issuance of common stock from exercise of stock options, Shares</t>
        </is>
      </c>
      <c r="C7" s="5" t="n">
        <v>2687</v>
      </c>
    </row>
    <row r="8">
      <c r="A8" s="4" t="inlineStr">
        <is>
          <t>Net loss</t>
        </is>
      </c>
      <c r="B8" s="5" t="n">
        <v>-295167</v>
      </c>
      <c r="E8" s="5" t="n">
        <v>-295167</v>
      </c>
    </row>
    <row r="9">
      <c r="A9" s="4" t="inlineStr">
        <is>
          <t>Stock-based compensation</t>
        </is>
      </c>
      <c r="B9" s="5" t="n">
        <v>31627</v>
      </c>
      <c r="D9" s="5" t="n">
        <v>31627</v>
      </c>
    </row>
    <row r="10">
      <c r="A10" s="4" t="inlineStr">
        <is>
          <t>Other comprehensive income (loss)</t>
        </is>
      </c>
      <c r="B10" s="5" t="n">
        <v>-676</v>
      </c>
      <c r="F10" s="5" t="n">
        <v>-676</v>
      </c>
    </row>
    <row r="11">
      <c r="A11" s="4" t="inlineStr">
        <is>
          <t>Ending balance at Sep. 30, 2018</t>
        </is>
      </c>
      <c r="B11" s="5" t="n">
        <v>415159</v>
      </c>
      <c r="C11" s="6" t="n">
        <v>530</v>
      </c>
      <c r="D11" s="5" t="n">
        <v>1246857</v>
      </c>
      <c r="E11" s="5" t="n">
        <v>-757034</v>
      </c>
      <c r="F11" s="5" t="n">
        <v>-75194</v>
      </c>
    </row>
    <row r="12">
      <c r="A12" s="4" t="inlineStr">
        <is>
          <t>Ending balance, Shares at Sep. 30, 2018</t>
        </is>
      </c>
      <c r="C12" s="5" t="n">
        <v>340247</v>
      </c>
    </row>
    <row r="13">
      <c r="A13" s="4" t="inlineStr">
        <is>
          <t>Issuance of common stock in public offering, net of issuance costs</t>
        </is>
      </c>
      <c r="B13" s="5" t="n">
        <v>324638</v>
      </c>
      <c r="C13" s="6" t="n">
        <v>34</v>
      </c>
      <c r="D13" s="5" t="n">
        <v>324604</v>
      </c>
    </row>
    <row r="14">
      <c r="A14" s="4" t="inlineStr">
        <is>
          <t>Issuance of common stock in public offering, net of issuance costs, Shares</t>
        </is>
      </c>
      <c r="C14" s="5" t="n">
        <v>26220</v>
      </c>
    </row>
    <row r="15">
      <c r="A15" s="4" t="inlineStr">
        <is>
          <t>Issuance of common stock from exercise of stock options, Shares</t>
        </is>
      </c>
      <c r="C15" s="5" t="n">
        <v>150</v>
      </c>
    </row>
    <row r="16">
      <c r="A16" s="4" t="inlineStr">
        <is>
          <t>Net loss</t>
        </is>
      </c>
      <c r="B16" s="5" t="n">
        <v>-71906</v>
      </c>
      <c r="E16" s="5" t="n">
        <v>-71906</v>
      </c>
    </row>
    <row r="17">
      <c r="A17" s="4" t="inlineStr">
        <is>
          <t>Stock-based compensation</t>
        </is>
      </c>
      <c r="B17" s="5" t="n">
        <v>9683</v>
      </c>
      <c r="D17" s="5" t="n">
        <v>9683</v>
      </c>
    </row>
    <row r="18">
      <c r="A18" s="4" t="inlineStr">
        <is>
          <t>Other comprehensive income (loss)</t>
        </is>
      </c>
      <c r="B18" s="5" t="n">
        <v>-3494</v>
      </c>
      <c r="F18" s="5" t="n">
        <v>-3494</v>
      </c>
    </row>
    <row r="19">
      <c r="A19" s="4" t="inlineStr">
        <is>
          <t>Ending balance at Dec. 31, 2018</t>
        </is>
      </c>
      <c r="B19" s="5" t="n">
        <v>674080</v>
      </c>
      <c r="C19" s="6" t="n">
        <v>564</v>
      </c>
      <c r="D19" s="5" t="n">
        <v>1581144</v>
      </c>
      <c r="E19" s="5" t="n">
        <v>-828940</v>
      </c>
      <c r="F19" s="5" t="n">
        <v>-78688</v>
      </c>
    </row>
    <row r="20">
      <c r="A20" s="4" t="inlineStr">
        <is>
          <t>Ending balance, Shares at Dec. 31, 2018</t>
        </is>
      </c>
      <c r="C20" s="5" t="n">
        <v>366617</v>
      </c>
    </row>
    <row r="21">
      <c r="A21" s="4" t="inlineStr">
        <is>
          <t>Issuance of common stock from exercise of stock options</t>
        </is>
      </c>
      <c r="B21" s="5" t="n">
        <v>2878</v>
      </c>
      <c r="C21" s="6" t="n">
        <v>6</v>
      </c>
      <c r="D21" s="5" t="n">
        <v>2872</v>
      </c>
    </row>
    <row r="22">
      <c r="A22" s="4" t="inlineStr">
        <is>
          <t>Issuance of common stock from exercise of stock options, Shares</t>
        </is>
      </c>
      <c r="C22" s="5" t="n">
        <v>4452</v>
      </c>
    </row>
    <row r="23">
      <c r="A23" s="4" t="inlineStr">
        <is>
          <t>Net loss</t>
        </is>
      </c>
      <c r="B23" s="5" t="n">
        <v>-9019</v>
      </c>
      <c r="E23" s="5" t="n">
        <v>-9019</v>
      </c>
    </row>
    <row r="24">
      <c r="A24" s="4" t="inlineStr">
        <is>
          <t>Stock-based compensation</t>
        </is>
      </c>
      <c r="B24" s="5" t="n">
        <v>48030</v>
      </c>
      <c r="D24" s="5" t="n">
        <v>48030</v>
      </c>
    </row>
    <row r="25">
      <c r="A25" s="4" t="inlineStr">
        <is>
          <t>Other comprehensive income (loss)</t>
        </is>
      </c>
      <c r="B25" s="5" t="n">
        <v>10065</v>
      </c>
      <c r="F25" s="5" t="n">
        <v>10065</v>
      </c>
    </row>
    <row r="26">
      <c r="A26" s="4" t="inlineStr">
        <is>
          <t>Ending balance at Dec. 31, 2019</t>
        </is>
      </c>
      <c r="B26" s="5" t="n">
        <v>726034</v>
      </c>
      <c r="C26" s="6" t="n">
        <v>570</v>
      </c>
      <c r="D26" s="5" t="n">
        <v>1632046</v>
      </c>
      <c r="E26" s="5" t="n">
        <v>-837959</v>
      </c>
      <c r="F26" s="5" t="n">
        <v>-68623</v>
      </c>
    </row>
    <row r="27">
      <c r="A27" s="4" t="inlineStr">
        <is>
          <t>Ending balance, Shares at Dec. 31, 2019</t>
        </is>
      </c>
      <c r="C27" s="5" t="n">
        <v>371069</v>
      </c>
    </row>
    <row r="28">
      <c r="A28" s="4" t="inlineStr">
        <is>
          <t>Issuance of common stock from exercise of stock options</t>
        </is>
      </c>
      <c r="B28" s="5" t="n">
        <v>1579</v>
      </c>
      <c r="C28" s="6" t="n">
        <v>7</v>
      </c>
      <c r="D28" s="5" t="n">
        <v>1572</v>
      </c>
    </row>
    <row r="29">
      <c r="A29" s="4" t="inlineStr">
        <is>
          <t>Issuance of common stock from exercise of stock options, Shares</t>
        </is>
      </c>
      <c r="C29" s="5" t="n">
        <v>4127</v>
      </c>
    </row>
    <row r="30">
      <c r="A30" s="4" t="inlineStr">
        <is>
          <t>Net loss</t>
        </is>
      </c>
      <c r="B30" s="5" t="n">
        <v>-58128</v>
      </c>
      <c r="E30" s="5" t="n">
        <v>-58128</v>
      </c>
    </row>
    <row r="31">
      <c r="A31" s="4" t="inlineStr">
        <is>
          <t>Common stock withheld for employee tax obligations</t>
        </is>
      </c>
      <c r="B31" s="5" t="n">
        <v>-1826</v>
      </c>
      <c r="D31" s="5" t="n">
        <v>-1826</v>
      </c>
    </row>
    <row r="32">
      <c r="A32" s="4" t="inlineStr">
        <is>
          <t>Stock-based compensation</t>
        </is>
      </c>
      <c r="B32" s="5" t="n">
        <v>58359</v>
      </c>
      <c r="D32" s="5" t="n">
        <v>58359</v>
      </c>
    </row>
    <row r="33">
      <c r="A33" s="4" t="inlineStr">
        <is>
          <t>Other comprehensive income (loss)</t>
        </is>
      </c>
      <c r="B33" s="5" t="n">
        <v>15072</v>
      </c>
      <c r="F33" s="5" t="n">
        <v>15072</v>
      </c>
    </row>
    <row r="34">
      <c r="A34" s="4" t="inlineStr">
        <is>
          <t>Ending balance at Dec. 31, 2020</t>
        </is>
      </c>
      <c r="B34" s="6" t="n">
        <v>741090</v>
      </c>
      <c r="C34" s="6" t="n">
        <v>577</v>
      </c>
      <c r="D34" s="6" t="n">
        <v>1690151</v>
      </c>
      <c r="E34" s="6" t="n">
        <v>-896087</v>
      </c>
      <c r="F34" s="6" t="n">
        <v>-53551</v>
      </c>
    </row>
    <row r="35">
      <c r="A35" s="4" t="inlineStr">
        <is>
          <t>Ending balance, Shares at Dec. 31, 2020</t>
        </is>
      </c>
      <c r="C35" s="5" t="n">
        <v>37519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Overview</t>
        </is>
      </c>
      <c r="B1" s="2" t="inlineStr">
        <is>
          <t>12 Months Ended</t>
        </is>
      </c>
    </row>
    <row r="2">
      <c r="B2" s="2" t="inlineStr">
        <is>
          <t>Dec. 31, 2020</t>
        </is>
      </c>
    </row>
    <row r="3">
      <c r="A3" s="3" t="inlineStr">
        <is>
          <t>Organization Consolidation And Presentation Of Financial Statements [Abstract]</t>
        </is>
      </c>
    </row>
    <row r="4">
      <c r="A4" s="4" t="inlineStr">
        <is>
          <t>Business Overview</t>
        </is>
      </c>
      <c r="B4" s="4" t="inlineStr">
        <is>
          <t>Note 1: Business Overview GW Pharmaceuticals plc and its subsidiaries (referred to herein as “we,” “us,” “our,” and the “Company”) is a biopharmaceutical company focused on discovering, developing and commercializing novel therapeutics from our proprietary cannabinoid product platform in a broad range of disease areas. The Company is developing a portfolio of cannabinoid medicines, of which the lead product is Epidiolex ® , an oral medicine for the treatment of certain refractory childhood epilepsies. The Company is a public limited company, which has American Depository Shares (ADSs) registered with the U.S. Securities and Exchange Commission (SEC) and has been listed on Nasdaq since May 1, 2013. The Company’s ADSs each represent twelve ordinary shares of GW Pharmaceuticals plc. The Company is incorporated and domiciled in the United Kingdom. The address of the Company’s registered office and principal place of business is Sovereign House, Vision Park, Histon, Cambridgeshir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Basis of Presentation The accompanying consolidated financial statements include the accounts of the Company and its wholly-owned subsidiaries. All intercompany accounts and transactions have been eliminated in consolidation. Change of Fiscal Year We changed our fiscal year end to December 31 from September 30, effective December 31, 2018. Use of Estimates The preparation of financial statements in conformity with accounting principles generally accepted in the United States (U.S. GAAP) requires management to make estimates and assumptions that affect the reported amounts in the consolidated financial statements and accompanying notes. Actual results could differ from these estimates. The full extent to which the COVID-19 pandemic will directly or indirectly impact our business, results of operations and financial condition, including sales, expenses, reserves and allowances, manufacturing, clinical trials, research and development costs and employee-related amounts, will depend on future developments that are highly uncertain, including as a result of new information that may emerge concerning COVID-19 and the actions taken to contain it or treat COVID-19, as well as the economic impact on local, regional, national and international customers and markets. We have made estimates of the impact of COVID-19 within our financial statements and there may be changes to those estimates in future periods. Actual results may differ from these estimates. Foreign Currency Translation The financial position and results of operations of the Company’s non-U.S. subsidiaries are generally determined using local currency as the functional currency. Assets and liabilities of these subsidiaries are translated at the exchange rate in effect at each year end. Income statement accounts are translated at the average rate of exchange prevailing during the year. Adjustments arising from the use of differing exchange rates from period to period are included in accumulated other comprehensive loss in stockholders’ equity. Foreign currency transaction gains and losses are included in “foreign exchange loss” in the Company’s consolidated statements of operations. Cash and Cash Equivalents The Company considers all highly liquid investments with an original maturity date of three months or less to be cash equivalents. Fair Value of Financial Instruments The carrying values of the Company’s financial instruments, consisting of cash and cash equivalents, trade receivables, interest and other receivables, and accounts payable and accrued liabilities, approximate fair value due to the relative short-term nature of these instruments. Accounts Receivable Accounts receivable are recorded net of customer allowances for prompt payment discounts, chargebacks, and doubtful accounts. Allowances for prompt payment discounts and chargebacks are based on contractual terms. The Company estimates the allowance for doubtful accounts based on existing contractual payment terms, actual payment patterns of its customers and individual customer circumstances. As of December 31, 2020, and 2019, the allowance for doubtful accounts was $0.3 million. Inventory Inventory is stated at the lower of cost or estimated net realizable value. The Company uses a combination of standard and actual costing methodologies to determine the cost basis for its inventories which approximates actual cost. Inventory is valued on a first-in, first-out basis. The Company reduces its inventory to net realizable value for potentially excess, dated or obsolete inventory based on an analysis of forecasted demand compared to quantities on hand, as well as product shelf life. Our inventory production process includes the cultivation of botanical raw material. Because of the duration of the cultivation process, a portion of our inventory will not be sold within one year. Consistent with the practice in other industries that cultivate botanical raw materials, all inventory is classified as a current asset. The Company capitalizes inventory costs associated with its products upon regulatory approval when, based on management’s judgment, future commercialization is considered probable and the future economic benefit is expected to be realized; otherwise, such costs are expensed. Prior to FDA approval of Epidiolex, all costs related to the manufacturing of Epidiolex were charged to research and development expense in the period incurred. Property, Plant, and Equipment Property, plant, and equipment are recorded at cost and depreciated over their estimated useful lives using the straight-line method. Leasehold improvements are amortized over the shorter of their estimated useful lives or the term of the lease by use of the straight-line method. The estimated useful lives for buildings and leasehold improvements range from 4 to 20 years. The estimated useful lives of machinery and equipment range from 3 to 20 years. Construction-in-process reflects amounts incurred for property, equipment or improvements that have not been placed in service. Maintenance and repair costs are expensed as incurred. When assets are retired or sold, the assets and accumulated depreciation are removed from the respective accounts and any gain or loss is recognized. Impairment of Long-Lived Assets The Company reviews its long-lived assets for impairment whenever events or changes in circumstances indicate that the carrying amount of an asset may not be recoverable. Recoverability is measured by a comparison of the carrying amount of an asset to estimated future operating cash flows expected to be generated by the asset. If the carrying amount of an asset exceeds its estimated future cash flows, an impairment charge is recognized by the amount by which the carrying amount of the asset exceeds the fair value of the asset. Goodwill Goodwill represents the excess of purchase price over fair value of net assets acquired in a business combination and is not amortized. Goodwill is subject to impairment testing at least annually or when a triggering event occurs that could indicate a potential impairment. We performed the annual assessment for goodwill impairment in December of 2020, noting no impairment Revenue Recognition The Company recognizes revenue when its customer obtains control of promised goods or services, in an amount that reflects the consideration which the entity is entitled to in exchange for those goods or services. To determine revenue recognition for arrangements that an entity determines are within the scope of Accounting Standards Codification (ASC) Topic 606, Revenue from Contracts with Customers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Revenue for the Company’s product sales has not been adjusted for the effects of a financing component as the Company expects, at contract inception, that the period between when the Company transfers control of the product and when the Company receives payment will be one year or less. Product shipping and handling costs are included in cost of product sales. Epidiolex Product Net Sales In the United States, the Company sells Epidiolex to specialty pharmacies (SPs) and specialty distributors (SDs). The Company recognizes revenue from product sales upon receipt of product at the SPs and SDs, the date at which the control is transferred, net of the following allowances which are reflected either as a reduction to the related account receivable or as an accrued liability, depending on how the allowance is settled: Distribution Fees : Distribution fees include distribution service fees paid to the SPs and SDs based on a contractually fixed percentage of the wholesale acquisition cost (WAC), and prompt payment discounts. Distribution fees are recorded as an offset to revenue based on contractual terms at the time revenue from the sale is recognized. Rebates : Allowances for rebates include mandated discounts under the Medicaid Drug Rebate Program and the Medicare Part D prescription drug benefit, and contractual rebates with commercial payers. Rebates are amounts owed after the final dispensing of the product to a benefit plan participant and are based upon contractual agreements or statutory requirements. The allowance for rebates is based on contracted or statutory discount rates and expected utilization by benefit plan participants. The Company’s estimates for expected utilization of rebates is based on utilization data received from the SPs. Rebates are generally invoiced and paid in arrears so that the accrual balance consists of an estimate of the amount expected to be incurred for the current quarter’s activity, plus an accrual balance for prior quarters’ unpaid rebates. If actual future rebates vary from estimates, the Company may need to adjust prior period accruals, which would affect revenue in the period of adjustment. Chargebacks : Chargebacks are discounts and fees that relate to contracts with government and other entities purchasing from the SDs at a discounted price. The SDs charge back to the Company the difference between the price initially paid by the SDs and the discounted price paid to the SDs by these entities. The Company also incurs group purchasing organization fees for transactions through certain purchasing organizations. The Company estimates sales with these entities and accrues for anticipated chargebacks and organization fees, based on the applicable contractual terms. If actual future chargebacks vary from these estimates, the Company may need to adjust prior period accruals, which would affect revenue in the period of adjustment. Co-Payment Assistance : The Company offers co-payment assistance to commercially insured patients meeting certain eligibility requirements. Co-payment assistance is accrued for based on actual program participation and estimates of program redemption using data provided by third-party administrators. Product Returns: Consistent with industry practice, the Company offers the SPs and SDs limited product return rights for damages, shipment errors, and expiring product, provided that the return is within a specified period around the product expiration date as set forth in the applicable individual distribution agreement. The Company does not allow product returns for product that has been dispensed to a patient. As the Company receives inventory reports from the SPs and SDs and has the ability to control the amount of product that is sold to the SPs and SDs, it is able to make a reasonable estimate of future potential product returns based on this on-hand channel inventory data and sell-through data obtained from the SPs and SDs. In arriving at its estimate, the Company also considers historical product returns, the underlying product demand, and industry data specific to the specialty pharmaceutical distribution industry. In September 2019, the Company announced that the European Commission (EC) approved the marketing authorization for Epidyolex (the trade name in Europe for Epidiolex) for use as adjunctive therapy of seizures associated with Lennox‑Gastaut syndrome (LGS) or Dravet syndrome, in conjunction with clobazam, for patients two years of age and older. The Company has launched Epidyolex in a number of European markets and recognizes revenue from product sales in Europe upon delivery of the product, which is the point at which control of the goods is transferred to the customer. The Company recognizes revenue net of standard discounts and allowances, which are reflected as accrued liabilities. The Company also sells Epidiolex in certain markets outside of the United States under early access programs that enable patients to receive the product prior to regulatory approval. Revenue under early access programs is generally recognized when the product is delivered. The total amount deducted from gross sales for the allowances described above for the year ended December 31, 2020 and 2019 was $137.5 million and $63.3 million, respectively Sativex Product Net Sales Sativex is sold outside of the United States for the treatment of spasticity due to multiple sclerosis, or MS, pursuant to license agreements with commercial partners and, beginning in the first quarter of 2020, directly to customers in the U.K. Under the license agreements, the Company sells fully labeled Sativex vials to its commercial partners for a contractually agreed price, which is generally based on percentages of the commercial partners’ in-market net selling price charged to end customers. Product net sales revenue related to Sativex shipments to commercial license partners is recognized when shipped, at which point the customer obtains control of the product. In the U.K., the Company recognizes revenue from product sales of Sativex upon delivery of the product, which is the point at which control of the goods is transferred to the customer. The Company recognizes revenue net of standard discounts and allowances, which are reflected as accrued liabilities. The Company also commercializes Sativex in Australia and New Zealand through a consignment relationship with a local distributor. Product net sales revenues related to Sativex sales in Australia and New Zealand are recognized when the product is sold through to the end customer. Other Revenue The Company’s other revenue primarily consists of research and development fee revenue and variable consideration milestone payments related to the Sativex license agreements. The research and development fee revenue is recognized at the time the underlying services are performed. The Sativex license agreements contain provisions for the Company to earn variable consideration in the form of regulatory milestone payments, sales-based milestone payments, and royalty payments. The Company has no further performance obligations related to the regulatory milestone payments and these amounts are recognized in accordance with Topic 606 when receipt of these payments becomes probable and there is no significant risk of revenue reversal. Revenue related to the sales-based milestone payments and product royalty payments are subject to the sales-based royalty exception under Topic 606 and is recognized when the underlying sales are made. Research and Development Expenses Research and development expenses are charged to operations as incurred. Research and development expenses include, among other things, internal and external costs associated with preclinical development, pre-commercialization manufacturing expenses, and clinical trials. The Company accrues for costs incurred as the services are being provided by monitoring the status of the trial or services provided and the invoices received from its external service providers. In the case of clinical trials, a portion of the estimated cost normally relates to the projected cost to treat a patient in the trials, and this cost is recognized based on the number of patients enrolled in the trial. As actual costs become known, the Company adjusts its accruals accordingly. Research and development expense is presented net of reimbursements from reimbursable tax and expenditure credits from the U.K. government. The majority of the Company’s pipeline research, clinical trials management and the Epidiolex and Sativex chemistry and manufacturing controls development activities, which are generally carried out by a subsidiary in the U.K., are eligible for inclusion under the U.K tax and expenditure rebate schemes. For the years ended December 31, 2020 and 2019, three months ended December 31, 2018 and year ended September 30, 2018, the Company recorded $8.1 million, $4.0 million, $0.8 million, and $4.3 million, respectively, of U.K. tax and expenditure rebates as a component of research and development expense. Concentration Risk Financial instruments, which potentially subject the Company to concentrations of credit risk, principally consist of cash, cash equivalents, investment securities, and accounts receivable. The Company’s cash and cash equivalents balances are primarily in depository accounts at major financial institutions in accordance with the Company’s investment policy. The Company’s investment policy defines allowable investments and establishes guidelines relating to credit quality, diversification, and maturities of its investments to preserve principal and maintain liquidity. Further, the Company specifies credit quality standards for its customers that are designed to limit the Company’s credit exposure to any single party. For the year ended December 31, 2020 the Company’s five largest customers represented approximately 79% of the Company’s product net sales and 75% of the Company’s accounts receivable balance as of December 31, 2020. For the year ended December 31, 2019, the Company’s five largest customers represented approximately 85% of the Company’s product net sales and 86% of the Company’s accounts receivable balance as of December 31, 2019. For the three months ended December 31, 2018, the Company’s five largest customers represented approximately 71% of the Company’s product net sales and 75% of the Company’s accounts receivable balance as of December 31, 2018. For the year ended September 30, 2018, product net sales consisted entirely of Sativex sales outside of the United States pursuant to license agreements with a small number of commercial partners. Share-based Compensation The Company recognizes share-based compensation expense for grants of stock options under the Company's Long-Term Incentive Plans to employees and non-employee members of the Company's board of directors based on the grant-date fair value of those awards. The grant-date fair value of an award is generally recognized as compensation expense over the award's requisite service period. Expense related to awards with graded vesting is generally recognized over the vesting period using the accelerated attribution method. The Company uses the Black-Scholes model to compute the estimated fair value of market-priced stock option awards. Using this model, fair value is calculated based on assumptions with respect to (i) expected volatility of the Company's ADS price, (ii) the periods of time over which employees and members of the board of directors are expected to hold their options prior to exercise (expected lives), (iii) expected dividend yield on the ordinary shares, and (iv) risk-free interest rates. Share-based compensation expense also includes an estimate, which is made at the time of grant, of the number of awards that are expected to be forfeited. This estimate is revised, if necessary, in subsequent periods if actual forfeitures differ from those estimates. Income Taxes The Company recognizes deferred tax assets and liabilities for temporary differences between the financial reporting basis and the tax basis of the Company's assets and liabilities along with net operating loss and tax credit carryovers. The Company records a valuation allowance against its deferred tax assets to reduce the net carrying value to an amount that it believes is more likely than not to be realized. When the Company establishes or reduces the valuation allowance against its deferred tax assets, its provision for income taxes will increase or decrease, respectively, in the period such determination is made. Valuation allowances against the Company’s deferred tax assets were $133.7 million and $114.5 million at December 31, 2020 and 2019, respectively. Changes in the valuation allowances are generally recognized in the provision for income taxes as a component of the estimated annual effective tax rate. Uncertain tax positions, for which management's assessment is that there is more than a 50% probability of sustaining the position upon challenge by a taxing authority based upon its technical merits, are subjected to certain recognition and measurement criteria. The Company re-evaluates uncertain tax positions and considers various factors, including, but not limited to, changes in tax law, the measurement of tax positions taken or expected to be taken in tax returns, and changes in facts or circumstances related to a tax position. The Company adjusts the level of the liability to reflect any subsequent changes in the relevant facts and circumstances surrounding the uncertain positions. The Company recognizes interest and penalties related to income tax matters as a component of income tax expense. Net Loss Per Share Basic net loss per share is calculated by dividing the net loss by the weighted average number of common shares outstanding for the period, without consideration for common stock equivalents. Diluted net loss per share is computed by dividing the net loss by the weighted average number of common shares and common stock equivalents outstanding for the period determined using the treasury stock method. For purposes of this calculation, market-priced stock options are considered to be common stock equivalents but are not included in the calculations of diluted net loss per share for the periods presented as their effect would be anti-dilutive. Nominal strike-price options are considered common stock equivalents and are included in the calculation of basic weighted average shares outstanding once they have become vested. The Company incurred net losses for all periods presented and there were no reconciling items for potentially dilutive securities. More specifically, at December 31, 2020, December 31, 2019, December 31, 2018, and September 30, 2018, options totaling approximately 16.3 million, 11.8 million, Segment and Geographic Reporting Management has determined that the Company operates in one business segment which is the discovery, development and commercialization of novel therapeutics from its proprietary cannabinoid product platform in a broad range of disease areas. Revenues recorded in the years ended December 31, 2020 and 2019, three months ended December 31, 2018, and year ended September 30, 2018, were generated in the following geographical areas:
Year Ended December 31,
Three Months Ended December 31,
Year Ended September 30,
2020
2019
2018
2018
(in thousands)
United Kingdom
10,804
2,550
220
1,761
United States
467,553
288,164
4,669
1,560
Europe
45,376
16,516
1,131
6,882
Other
3,472
4,102
634
2,534
Total revenues
$
527,205
$
311,332
$
6,654
$
12,737
Long-lived assets which include property, plant, and equipment were located as follows:
December 31,
2020
2019
(in thousands)
United Kingdom
$
139,084
$
123,207
United States
4,683
4,558
Total long-lived assets
$
143,767
$
127,765
Recently Issued Accounting Standards Accounting Standards Update (ASU) 2020-06, Debt – Debt with Conversion and Other Options (Subtopic 470-20) and Derivatives and Hedging – Contracts in Entity's Own Equity (Subtopic 815-40): Accounting for Convertible Instruments and Contracts in an Entity's Own Equity In August 2020, FASB issued ASU No. 2020-06, simplifying the accounting for certain financial instruments with characteristics of liabilities and equity, including convertible instruments, and amends existing earnings-per-share, or EPS, guidance by requiring that an entity use the if-converted method when calculating diluted EPS for convertible instruments. ASU 2020-06 is effective for fiscal years beginning after December 15, 2021, including interim periods within those fiscal years, with early adoption permitted for fiscal years beginning after December 15, 2020, including interim periods within those fiscal years. We plan to adopt ASU 2020-06 effective January 1, 2022 and are currently evaluating the effect ASU 2020-06 will have on our consolidated financial statements and related disclosures. ASU 2019-12, Income Taxes: Simplifying the Accounting for Income Taxes: In December 2019, the FASB issued ASU No. 2019-12, simplifying the accounting for Income Taxes. The objective of the standard is to improve areas of GAAP by removing certain exceptions permitted by ASC Topic 740 - Income Taxes and clarifying existing guidance to facilitate consistent application. The standard is effective for us beginning on January 1, 2021. We are currently evaluating the new standard to determine the potential impact on our financial condition, results of operations, cash flows, or financial statement disclosures. The ASU is currently not expected to have a material impact on our consolidated financial statements. Recently Adopted Accounting Standards Accounting Standards Update (ASU) 2016-13, Measurement of Credit Losses on Financial Instruments: In June 2016, the FASB issued ASU 2016-13, which amends the impairment model by requiring entities to use a forward-looking approach based on expected losses to estimate credit losses on certain types of financial instruments, including trade receivables and available-for-sale debt securities. This guidance is effective for annual reporting periods beginning after December 15, 2019, including interim periods. We adopted this guidance as of January 1, 2020. Under the current expected credit loss model, we have adopted a provision matrix approach, utilizing historical loss rates based on the number of days past due, adjusted to reflect current economic conditions and forecasts of future economic conditions. The adoption of ASU 2016-13 had an im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14:46Z</dcterms:created>
  <dcterms:modified xmlns:dcterms="http://purl.org/dc/terms/" xmlns:xsi="http://www.w3.org/2001/XMLSchema-instance" xsi:type="dcterms:W3CDTF">2021-02-26T16:14:46Z</dcterms:modified>
</cp:coreProperties>
</file>